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1. Summary of Significant Accou" sheetId="8" state="visible" r:id="rId8"/>
    <sheet xmlns:r="http://schemas.openxmlformats.org/officeDocument/2006/relationships" name="2. Segment Information and Conc" sheetId="9" state="visible" r:id="rId9"/>
    <sheet xmlns:r="http://schemas.openxmlformats.org/officeDocument/2006/relationships" name="3. Fair Value of Financial Inst" sheetId="10" state="visible" r:id="rId10"/>
    <sheet xmlns:r="http://schemas.openxmlformats.org/officeDocument/2006/relationships" name="4. Inventories" sheetId="11" state="visible" r:id="rId11"/>
    <sheet xmlns:r="http://schemas.openxmlformats.org/officeDocument/2006/relationships" name="5. Property and Equipment" sheetId="12" state="visible" r:id="rId12"/>
    <sheet xmlns:r="http://schemas.openxmlformats.org/officeDocument/2006/relationships" name="6. Goodwill and Other Intangibl" sheetId="13" state="visible" r:id="rId13"/>
    <sheet xmlns:r="http://schemas.openxmlformats.org/officeDocument/2006/relationships" name="7. Lines of Credit" sheetId="14" state="visible" r:id="rId14"/>
    <sheet xmlns:r="http://schemas.openxmlformats.org/officeDocument/2006/relationships" name="8. Notes Payable" sheetId="15" state="visible" r:id="rId15"/>
    <sheet xmlns:r="http://schemas.openxmlformats.org/officeDocument/2006/relationships" name="9. Employee Benefit Plans" sheetId="16" state="visible" r:id="rId16"/>
    <sheet xmlns:r="http://schemas.openxmlformats.org/officeDocument/2006/relationships" name="10. Commitments and Contingenci" sheetId="17" state="visible" r:id="rId17"/>
    <sheet xmlns:r="http://schemas.openxmlformats.org/officeDocument/2006/relationships" name="11. Income Taxes" sheetId="18" state="visible" r:id="rId18"/>
    <sheet xmlns:r="http://schemas.openxmlformats.org/officeDocument/2006/relationships" name="12. Stock Options" sheetId="19" state="visible" r:id="rId19"/>
    <sheet xmlns:r="http://schemas.openxmlformats.org/officeDocument/2006/relationships" name="13. Earnings (Loss) Per Common " sheetId="20" state="visible" r:id="rId20"/>
    <sheet xmlns:r="http://schemas.openxmlformats.org/officeDocument/2006/relationships" name="1. Summary of Significant Acc_2" sheetId="21" state="visible" r:id="rId21"/>
    <sheet xmlns:r="http://schemas.openxmlformats.org/officeDocument/2006/relationships" name="2. Segment Information and Co_2" sheetId="22" state="visible" r:id="rId22"/>
    <sheet xmlns:r="http://schemas.openxmlformats.org/officeDocument/2006/relationships" name="3. Fair Value of Financial In_2" sheetId="23" state="visible" r:id="rId23"/>
    <sheet xmlns:r="http://schemas.openxmlformats.org/officeDocument/2006/relationships" name="4. Inventories (Tables)" sheetId="24" state="visible" r:id="rId24"/>
    <sheet xmlns:r="http://schemas.openxmlformats.org/officeDocument/2006/relationships" name="5. Property and Equipment (Tabl" sheetId="25" state="visible" r:id="rId25"/>
    <sheet xmlns:r="http://schemas.openxmlformats.org/officeDocument/2006/relationships" name="6. Goodwill and Other Intangi_2" sheetId="26" state="visible" r:id="rId26"/>
    <sheet xmlns:r="http://schemas.openxmlformats.org/officeDocument/2006/relationships" name="10. Commitments and Contingen_2" sheetId="27" state="visible" r:id="rId27"/>
    <sheet xmlns:r="http://schemas.openxmlformats.org/officeDocument/2006/relationships" name="11. Income Taxes (Tables)" sheetId="28" state="visible" r:id="rId28"/>
    <sheet xmlns:r="http://schemas.openxmlformats.org/officeDocument/2006/relationships" name="12. Stock Options (Tables)" sheetId="29" state="visible" r:id="rId29"/>
    <sheet xmlns:r="http://schemas.openxmlformats.org/officeDocument/2006/relationships" name="13. Earnings (Loss) Per Commo_2" sheetId="30" state="visible" r:id="rId30"/>
    <sheet xmlns:r="http://schemas.openxmlformats.org/officeDocument/2006/relationships" name="2. Segment Information and Co_3" sheetId="31" state="visible" r:id="rId31"/>
    <sheet xmlns:r="http://schemas.openxmlformats.org/officeDocument/2006/relationships" name="3. Fair Value of Financial In_3" sheetId="32" state="visible" r:id="rId32"/>
    <sheet xmlns:r="http://schemas.openxmlformats.org/officeDocument/2006/relationships" name="3. Fair Value of Financial In_4" sheetId="33" state="visible" r:id="rId33"/>
    <sheet xmlns:r="http://schemas.openxmlformats.org/officeDocument/2006/relationships" name="3. Fair Value of Financial In_5" sheetId="34" state="visible" r:id="rId34"/>
    <sheet xmlns:r="http://schemas.openxmlformats.org/officeDocument/2006/relationships" name="3. Fair Value of Financial In_6" sheetId="35" state="visible" r:id="rId35"/>
    <sheet xmlns:r="http://schemas.openxmlformats.org/officeDocument/2006/relationships" name="4. Inventories (Details)" sheetId="36" state="visible" r:id="rId36"/>
    <sheet xmlns:r="http://schemas.openxmlformats.org/officeDocument/2006/relationships" name="5. Property and Equipment (Deta" sheetId="37" state="visible" r:id="rId37"/>
    <sheet xmlns:r="http://schemas.openxmlformats.org/officeDocument/2006/relationships" name="5. Property and Equipment (De_2" sheetId="38" state="visible" r:id="rId38"/>
    <sheet xmlns:r="http://schemas.openxmlformats.org/officeDocument/2006/relationships" name="6. Goodwill and Other Intangi_3" sheetId="39" state="visible" r:id="rId39"/>
    <sheet xmlns:r="http://schemas.openxmlformats.org/officeDocument/2006/relationships" name="6. Goodwill and Other Intangi_4" sheetId="40" state="visible" r:id="rId40"/>
    <sheet xmlns:r="http://schemas.openxmlformats.org/officeDocument/2006/relationships" name="10. Commitments and Contingen_3" sheetId="41" state="visible" r:id="rId41"/>
    <sheet xmlns:r="http://schemas.openxmlformats.org/officeDocument/2006/relationships" name="10. Commitments and Contingen_4" sheetId="42" state="visible" r:id="rId42"/>
    <sheet xmlns:r="http://schemas.openxmlformats.org/officeDocument/2006/relationships" name="11. Income Taxes (Details)" sheetId="43" state="visible" r:id="rId43"/>
    <sheet xmlns:r="http://schemas.openxmlformats.org/officeDocument/2006/relationships" name="11. Income Taxes (Details 1)" sheetId="44" state="visible" r:id="rId44"/>
    <sheet xmlns:r="http://schemas.openxmlformats.org/officeDocument/2006/relationships" name="12. Stock Options (Details)" sheetId="45" state="visible" r:id="rId45"/>
    <sheet xmlns:r="http://schemas.openxmlformats.org/officeDocument/2006/relationships" name="12. Stock Options (Details 1)" sheetId="46" state="visible" r:id="rId46"/>
    <sheet xmlns:r="http://schemas.openxmlformats.org/officeDocument/2006/relationships" name="13. Earnings (Loss) Per Commo_3" sheetId="47" state="visible" r:id="rId47"/>
    <sheet xmlns:r="http://schemas.openxmlformats.org/officeDocument/2006/relationships" name="13. Earnings (Loss) Per Commo_4" sheetId="48" state="visible" r:id="rId48"/>
  </sheets>
  <definedNames/>
  <calcPr calcId="124519" fullCalcOnLoad="1"/>
</workbook>
</file>

<file path=xl/sharedStrings.xml><?xml version="1.0" encoding="utf-8"?>
<sst xmlns="http://schemas.openxmlformats.org/spreadsheetml/2006/main" uniqueCount="432">
  <si>
    <t>Document and Entity Information - USD ($)</t>
  </si>
  <si>
    <t>12 Months Ended</t>
  </si>
  <si>
    <t>Jun. 30, 2019</t>
  </si>
  <si>
    <t>Sep. 06, 2019</t>
  </si>
  <si>
    <t>Document And Entity Information</t>
  </si>
  <si>
    <t>Entity Registrant Name</t>
  </si>
  <si>
    <t>SCIENTIFIC INDUSTRIES INC</t>
  </si>
  <si>
    <t>Entity Central Index Key</t>
  </si>
  <si>
    <t>0000087802</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Public Float</t>
  </si>
  <si>
    <t>Document Fiscal Period Focus</t>
  </si>
  <si>
    <t>FY</t>
  </si>
  <si>
    <t>Document Fiscal Year Focus</t>
  </si>
  <si>
    <t>2019</t>
  </si>
  <si>
    <t>CONDENSED CONSOLIDATED BALANCE SHEETS - USD ($)</t>
  </si>
  <si>
    <t>Jun. 30, 2018</t>
  </si>
  <si>
    <t>Current Assets:</t>
  </si>
  <si>
    <t>Cash and cash equivalents</t>
  </si>
  <si>
    <t>Investment securities</t>
  </si>
  <si>
    <t>Trade accounts receivable, less allowance for doubtful accounts of $15,000 and $11,600 respectively</t>
  </si>
  <si>
    <t>Inventories</t>
  </si>
  <si>
    <t>Prepaid expenses and other current assets</t>
  </si>
  <si>
    <t>Total current assets</t>
  </si>
  <si>
    <t>Property and equipment, net</t>
  </si>
  <si>
    <t>Intangible assets, net</t>
  </si>
  <si>
    <t>Goodwill</t>
  </si>
  <si>
    <t>Trade accounts receivable, less current portion</t>
  </si>
  <si>
    <t>Other assets</t>
  </si>
  <si>
    <t>Deferred taxes</t>
  </si>
  <si>
    <t>Total assets</t>
  </si>
  <si>
    <t>Current Liabilities:</t>
  </si>
  <si>
    <t>Accounts payable</t>
  </si>
  <si>
    <t>Accrued expenses and taxes, current portion</t>
  </si>
  <si>
    <t>Contract liabilities</t>
  </si>
  <si>
    <t>Bank overdraft</t>
  </si>
  <si>
    <t>Contingent consideration, current portion</t>
  </si>
  <si>
    <t>Notes payable</t>
  </si>
  <si>
    <t>Total current liabilities</t>
  </si>
  <si>
    <t>Accrued expenses, less current portion</t>
  </si>
  <si>
    <t>Contingent consideration payable, less current portion</t>
  </si>
  <si>
    <t>Total liabilities</t>
  </si>
  <si>
    <t>Stockholders' equity:</t>
  </si>
  <si>
    <t>Common stock, $.05 par value; 7,000,000 shares authorized; 1,513,914 shares issued; 1,494,112 shares outstanding, respectively</t>
  </si>
  <si>
    <t>Additional paid-in capital</t>
  </si>
  <si>
    <t>Accumulated other comprehensive income</t>
  </si>
  <si>
    <t>Retained earnings</t>
  </si>
  <si>
    <t>Total</t>
  </si>
  <si>
    <t>Less common stock held in treasury at cost, 19,802 shares</t>
  </si>
  <si>
    <t>Total stockholders' equity</t>
  </si>
  <si>
    <t>Total liabilities and stockholders' equity</t>
  </si>
  <si>
    <t>CONDENSED CONSOLIDATED BALANCE SHEETS (Parenthetical) - USD ($)</t>
  </si>
  <si>
    <t>Statement of Financial Position [Abstract]</t>
  </si>
  <si>
    <t>Allowance doubtful accounts</t>
  </si>
  <si>
    <t>Shareholders' equity:</t>
  </si>
  <si>
    <t>Common stock,par value</t>
  </si>
  <si>
    <t>Common stock, authorized shares</t>
  </si>
  <si>
    <t>Common stock, issued shares</t>
  </si>
  <si>
    <t>Common stock, outstanding shares</t>
  </si>
  <si>
    <t>Stock held in treasury, shares</t>
  </si>
  <si>
    <t>CONDENSED CONSOLIDATED STATEMENTS OF OPERATIONS - USD ($)</t>
  </si>
  <si>
    <t>Income Statement [Abstract]</t>
  </si>
  <si>
    <t>Revenues</t>
  </si>
  <si>
    <t>Cost of revenues</t>
  </si>
  <si>
    <t>Gross profit</t>
  </si>
  <si>
    <t>Operating expenses:</t>
  </si>
  <si>
    <t>General and administrative</t>
  </si>
  <si>
    <t>Selling</t>
  </si>
  <si>
    <t>Research and development</t>
  </si>
  <si>
    <t>Total operating expenses</t>
  </si>
  <si>
    <t>Income (loss) from operations</t>
  </si>
  <si>
    <t>Other income (expense):</t>
  </si>
  <si>
    <t>Interest income</t>
  </si>
  <si>
    <t>Other income (loss), net</t>
  </si>
  <si>
    <t>Interest expense</t>
  </si>
  <si>
    <t>Total other income (expense)</t>
  </si>
  <si>
    <t>Income before income tax expense</t>
  </si>
  <si>
    <t>Income tax expense: Current</t>
  </si>
  <si>
    <t>Income tax expense (benefit): Deferred</t>
  </si>
  <si>
    <t>Total income tax expense</t>
  </si>
  <si>
    <t>Net income (loss)</t>
  </si>
  <si>
    <t>Basic earnings (loss) per common share</t>
  </si>
  <si>
    <t>Diluted earnings (loss) per common share</t>
  </si>
  <si>
    <t>Weighted average common shares outstanding, basic</t>
  </si>
  <si>
    <t>Weighted average common shares outstanding, assuming dilution (in 2019)</t>
  </si>
  <si>
    <t>CONDENSED CONSOLIDATED STATEMENTS OF COMPREHENSIVE INCOME (LOSS) - USD ($)</t>
  </si>
  <si>
    <t>Statement of Comprehensive Income [Abstract]</t>
  </si>
  <si>
    <t>Other comprehensive income (loss):</t>
  </si>
  <si>
    <t>Unrealized holding gain arising during period, net of tax</t>
  </si>
  <si>
    <t>Comprehensive income (loss)</t>
  </si>
  <si>
    <t>CONSOLIDATED STATEMENTS OF SHAREHOLDERS EQUITY - USD ($)</t>
  </si>
  <si>
    <t>Common Stock</t>
  </si>
  <si>
    <t>Additional Paid-In Capital</t>
  </si>
  <si>
    <t>Accumulated Other Comprehensive Income / Loss</t>
  </si>
  <si>
    <t>Retained Earnings</t>
  </si>
  <si>
    <t>Treasury Stock</t>
  </si>
  <si>
    <t>Balance beginning, Shares at Jun. 30, 2017</t>
  </si>
  <si>
    <t>Balance beginning, Amount at Jun. 30, 2017</t>
  </si>
  <si>
    <t>Holding gain (loss) on investment securities, net of tax</t>
  </si>
  <si>
    <t>Stock-based compensation</t>
  </si>
  <si>
    <t>Balance ending, Shares at Jun. 30, 2018</t>
  </si>
  <si>
    <t>Balance ending, Amount at Jun. 30, 2018</t>
  </si>
  <si>
    <t>Cumulative effect of the adoption of ASU 2016-01 - Financial Instruments</t>
  </si>
  <si>
    <t>Cash dividend declared and paid, $.05</t>
  </si>
  <si>
    <t>Balance ending, Shares at Jun. 30, 2019</t>
  </si>
  <si>
    <t>Balance ending, Amount at Jun. 30, 2019</t>
  </si>
  <si>
    <t>CONDENSED CONSOLIDATED STATEMENTS OF CASH FLOWS - USD ($)</t>
  </si>
  <si>
    <t>Operating activities:</t>
  </si>
  <si>
    <t>Adjustments to reconcile net income to net cash provided by operating activities:</t>
  </si>
  <si>
    <t>Loss on sale of investment securities</t>
  </si>
  <si>
    <t>Depreciation and amortization</t>
  </si>
  <si>
    <t>Deferred income tax (benefit) expense</t>
  </si>
  <si>
    <t>Unrealized holding gain on investment securities</t>
  </si>
  <si>
    <t>Change in fair value of contingent consideration</t>
  </si>
  <si>
    <t>Changes in operating assets and liabilities:</t>
  </si>
  <si>
    <t>Trade accounts receivable</t>
  </si>
  <si>
    <t>Prepaid expenses and other assets</t>
  </si>
  <si>
    <t>Accrued expenses and taxes</t>
  </si>
  <si>
    <t>Total adjustments</t>
  </si>
  <si>
    <t>Net cash provided by operating activities</t>
  </si>
  <si>
    <t>Investing activities:</t>
  </si>
  <si>
    <t>Purchase of investment securities</t>
  </si>
  <si>
    <t>Redemption of investment securities</t>
  </si>
  <si>
    <t>Capital expenditures</t>
  </si>
  <si>
    <t>Purchase of other intangible assets</t>
  </si>
  <si>
    <t>Net cash used in investing activities</t>
  </si>
  <si>
    <t>Financing activities:</t>
  </si>
  <si>
    <t>Principal payments on note payable</t>
  </si>
  <si>
    <t>Cash dividend declared and paid</t>
  </si>
  <si>
    <t>Line of credit proceeds</t>
  </si>
  <si>
    <t>Line of credit repayments</t>
  </si>
  <si>
    <t>Payments for contingent consideration</t>
  </si>
  <si>
    <t>Net cash used in financing activities</t>
  </si>
  <si>
    <t>Net increase in cash and cash equivalents</t>
  </si>
  <si>
    <t>Cash and cash equivalents, beginning of year</t>
  </si>
  <si>
    <t>Cash and cash equivalents, end of year</t>
  </si>
  <si>
    <t>Cash paid during the period for:</t>
  </si>
  <si>
    <t>Income Taxes</t>
  </si>
  <si>
    <t>Interest</t>
  </si>
  <si>
    <t>1. Summary of Significant Accounting Policies</t>
  </si>
  <si>
    <t>Accounting Policies [Abstract]</t>
  </si>
  <si>
    <t>Summary of Significant Accounting Policies</t>
  </si>
  <si>
    <t xml:space="preserve"> Nature of Operations 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Additionally, the Company has two other locations in Pittsburgh, Pennsylvania, where it produces a variety of custom-made
catalyst research instruments and designs bioprocessing products, and an administrative facility in Oradell, New Jersey related
to sales and marketing. The products sold by the Company includes mixers, shakers, stirrers, refrigerated incubators, pharmacy
balances and scales, force gauges, catalyst characterization instruments, reactor systems and high throughput systems. The Company
also sublicenses certain patents and technology under a license with the University of Maryland, Baltimore County, and receives
royalty fees from the sublicenses.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 Revenue Recognition On July 1, 2018 the Company adopted
Accounting Standards Codification (“ASC”) Topic 606 “Revenue from Contracts with Customers, as amended”
(“ASC Topic 606”), using the modified retrospective method applied to those contracts which were not completed as of
the adoption date. The adoption of the standard did not have a material impact on how the Company recognizes its revenues. In accordance
with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Nature of Products and Services We generate revenues from the following
sources: (1) Benchtop Laboratory Equipment, (2) Catalyst Research Instruments, and (3) Royalties. The following table summarizes the
Company’s disaggregation of revenues for the years ended June 30, 2019 and 2018.
Benchtop Laboratory Equipment
Catalyst Research Instruments
Bioprocessing Systems Consolidated
June 30, 2019:
Revenues $ 7,078,800 $ 1,814,900 $ 1,306,100 $ 10,199,800
Foreign Sales 2,680,300 1,102,300 1,301,200 5,083,800
June 30, 2018:
Revenues $ 6,403,400 $ 1,408,900 $ 669,100 $ 8,481,400
Foreign Sales 2,669,000 707,200 669,100 4,045,300 Benchtop laboratory equipment sales
comprise primarily of standard benchtop laboratory equipment from its stock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Catalyst research instrument sales
comprise primarily of large instruments which begin with a standard model and then are customized to a customer’s specifications.
The sales cycle can be quite long, typically ranging from one to three months, from the time an order is received to the time the
instrument is shipped to the customer. Payment terms vary from customer to customer and can include advance payments which are
recorded as contract liabilities. Some contracts call for training and installation, which is considered ancillary and not a material
part of the contract. Due to the size and nature of the instruments, the Company subjects the instruments to an extensive factory
acceptance testing process prior to shipment to ensure that they are fully operational once they reach the customer’s site.
Normally, the Company warrantees its instruments for a period of twelve months for parts and labor which normally consists of replacement
of small components or software support. Catalyst research instruments are never returned for repairs. Royalty revenues pertain to royalties
earned by the Company, which are paid on a calendar year basis, under a licensing agreement from a single licensee and its sublicensees.
The Company is then obligated to pay 50% of all royalties received to the entity that licenses the intellectual property to the
Company. During the year, the Company’s management uses its best judgement to estimate the royalty revenues earned during
the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Cash and Cash Equivalents The Company considers all highly liquid
debt instruments purchased with a maturity of 90 days or less to be cash equivalents. At times, cash balances may be in excess
of the Federal Deposit Insurance Corporation (“FDIC”) insurance limit. As of June 30, 2019, and 2018, $1,328,600 and
$593,700, respectively of cash balances were in excess of such limit. Accounts Receivabl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Contract Liabilities Contract liabilities consists of billings
or payments received in advance of revenue recognition and is recognized as the revenue recognition criteria are met. Amounts that
have been invoiced are initially recorded in accounts receivable and contract liabilities. The Company invoices its customers in
accordance with the terms of the underlying contract. Accordingly, the contract liabilities balance does not represent the total
contract value of outstanding arrangements. Contract liabilities that are expected to be recognized during the subsequent 12-month
period are recorded as current and the remaining portion as noncurrent. Customer advances of $63,800 for the year ended June 30,
2018 were reclassified to contract liabilities on the balance sheet, which was all recognized as revenue during the year ended
June 30, 2019. Investment Securities Investment securities consist of equity
securities and mutual funds with realized gains and losses recorded using the specific identification method. Changes in fair value
are recorded as unrealized holding gains or losses on the income statement. We determine the cost of the investment sold based
on an average cost basis at the individual security level, and record the interest income and realized gains or losses on the sale
of these investments in other income (loss), net. Prior to the year ended June 30, 2019, the Company’s investment securities
were classified as available-for-sale securities and measured and recorded at fair value with unrealized changes in fair value
recorded through other comprehensive income. Inventories 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Intangible Assets 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Goodwill and Long-Lived Asset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19 and 2018, there was
no impairment of goodwill.
Impairment of Long-Lived Assets 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19 and 2018, there was no impairment of
long-lived assets. Income Taxes 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dvertising Advertising costs are expensed as incurred.
Advertising expense amounted to $207,500 and $174,700 for the years ended June 30, 2019 and 2018, respectively. Research and Development Research and development costs consisting
of expenses for activities that are useful in developing and testing new products, as well as expenses that may significantly improve
existing products, are expensed as incurred. Stock Compensation Plan The Company has a ten-year stock option
plan (the “2012 Plan”) which provides for the grant of options to purchase up to 100,000 shares of the Company’s
Common Stock, par value $.05 per share (“Common Stock”), plus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19 and 2018, 20,795 and 26,000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s ended June 30, 2019 and 2018, the Company granted 6,705 and 57,500 options, respectively, to employees
that had a fair value of $12,000 and $51,000, respectively. The fair value of the options granted during the years ended June 30,
2019 and 2018 were determined using the Black-Scholes-Merton option-pricing model. The weighted average assumptions used for the
years ended June 30, 2019 and 2018 was an expected life of 10 years; risk free interest rate of 2.44% and 2.43%; volatility of
35% and 47%, and dividend yield of 1.29% and .85%, respectively. The Company declared a dividend of $0.05 per share during the
year ended June 30, 2019. The Company did not declare dividends during the year ended June 30, 2018. The weighted-average value
per share of the options granted during the years ended June 30, 2019 and 2018 was $1.79 and $1.64, respectively, and total stock-based
compensation costs were $46,800 and $30,000 for the years ended June 30, 2019 and 2018, respectively. Stock-based compensation
costs related to nonvested awards expected to be recognized in the future are $38,600 and $73,500 as of June 30, 2019 and 2018,
respectively.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and the fair values of intangibles and goodwill. The actual results experienced by the Company may differ materially from management’s
estimates. Earnings Per Common Share Basic earnings per common share is
computed by dividing net income (loss) by the weighted-average number of shares outstanding. Diluted earnings per common share
includes the dilutive effect of stock options, if any. Recent Accounting Pronouncement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We anticipate the adoption of this
standard will result in an increase in our right of use assets and lease liabilities recorded on our consolidated balance sheets
on July 1, 2019. The Company does not believe the adoption of this guidance will have a material impact on its consolidated results
of operations or cash flows.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dopted Accounting Pronouncement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adopted this pronouncement during the interim period September 30, 2018, which resulted
in a $22,000 cumulative effect adjustment to retained earnings in the condensed consolidated balance sheet as of the beginning
of the year ended June 30, 2019. The adoption of this pronouncement also resulted in the recognition of holding loss of $8,500
in the Company's consolidated statement of operations for the year ended June 30, 2019.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The Company has performed a review of the requirements of the new guidance and
has identified which of its revenue streams will be within the scope of ASC 606. The Company has applied the five-step model of
the new standard to a selection of contracts within each of its revenue streams and has compared the results to its prior accounting
practices. The Company adopted the provisions of these pronouncements on July 1, 2018, using the modified retrospective approach.
Revenue from the Company’s sales continue to generally be recognized when products are shipped (i.e. point in time). As such,
the adoption of ASU 2016-10 did not have a material impact to the Company’s financial position or results of operations. Reclassification Customer advances of $63,800 for the
year ended June 30, 2018 were reclassified to contract liabilities.</t>
  </si>
  <si>
    <t>2. Segment Information and Concentrations</t>
  </si>
  <si>
    <t>Segment Reporting [Abstract]</t>
  </si>
  <si>
    <t>Segment Information and Concentrations</t>
  </si>
  <si>
    <t xml:space="preserve">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and marketing of bioprocessing systems and products and related royalty income (“Bioprocessing
Systems”). Segment information is reported as
follows:
Benchtop Laboratory Equipment
Catalyst Research Instruments
Bioprocessing Systems
Corporate and Other Consolidated
June 30, 2019:
Revenues $ 7,078,800 $ 1,814,900 $ 1,306,100 $ - $ 10,199,800
Foreign Sales 2,680,300 1,102,300 1,301,200 - 5,083,800
Income (Loss) From Operations 541,700 (130,600 ) 365,000 - 776,100
Assets 5,280,700 1,443,200 790,100 762,000 8,276,000
Long-Lived Asset Expenditures 194,500 2,200 15,700 - 212,400
Depreciation and Amortization 217,800 1,000 38,500 - 257,300
Segment information is reported as follows:
Benchtop Laboratory Equipment
Catalyst Research Instruments
Bioprocessing Systems
Corporate and Other Consolidated
June 30, 2018:
Revenues $ 6,403,400 $ 1,408,900 $ 669,100 $ - $ 8,481,400
Foreign Sales 2,669,000 707,200 669,100 - 4,045,300
Income (Loss) From Operations 297,000 (248,000 ) (54,500 ) - (5,500 )
Assets 4,141,200 1,482,200 1,002,800 699,300 7,325,500
Long-Lived Asset Expenditures 60,500 1,900 2,600 - 65,000
Depreciation and Amortization 265,100 2,800 37,200 - 305,100 </t>
  </si>
  <si>
    <t>3. Fair Value of Financial Instruments</t>
  </si>
  <si>
    <t>Fair Value Disclosures [Abstract]</t>
  </si>
  <si>
    <t>Fair Value of Financial Instruments</t>
  </si>
  <si>
    <t xml:space="preserve">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that were accounted for at fair value on a recurring
basis at June 30, 2019 and 2018 according to the valuation techniques the Company used to determine their fair values:
Fair Value Measurements Using Inputs Considered as
Fair Value at June 30, 2019 Level 1 Level 2 Level 3
Assets:
Cash and cash equivalents $ 1,602,500 $ 1,602,500 $ - $ -
Investment securities 330,900 330,900 - -
Total $ 1,933,400 $ 1,933,400 $ - $ -
Liabilities:
Contingent consideration $ 618,000 $ - $ - $ 618,000
Fair Value Measurements Using Inputs Considered as
Fair Value at June 30, 2018 Level 1 Level 2 Level 3
Assets:
Cash and cash equivalents $ 1,053,100 $ 1,053,100 $ - $ -
Investment securities 314,700 314,700 - -
Total $ 1,367,800 $ 1,367,800 $ - $ -
Liabilities:
Contingent consideration $ 408,000 $ - $ - $ 408,000 The following table sets forth an analysis
of changes during the years ended June 30, 2019 and 2018 in Level 3 financial liabilities of the Company:
2019 2018
Beginning balance $ 408,000 $ 297,000
Increase in contingent consideration liability 521,200 408,900
Payments and accruals (311,200 ) (297,900 )
Ending balance $ 618,000 $ 408,000 The Company’s contingent obligations
require cash payments to the sellers of certain acquired operations based on royalty payments received or operating results achieved.
These contingent considerations are classified as liabilities and the liabilities are remeasured to an estimated fair value at
each reporting date. During the years ended June 30, 2019 and 2018, the Company recorded an increase in the estimated fair
value of contingent liabilities of approximately $521,200 and $408,900, respectively related to its Bioprocessing Systems Operations
segment. Investments in marketable
securities classified by security type at June 30, 2019 and 2018 consisted of the following:
Cost Fair Value
Unreealized Holding Gain (Loss)
At June 30, 2019:
Equity securities $ 47,100 $ 72,000 $ 24,900
Mutual funds 292,300 258,900 (33,400 )
$ 339,400 $ 330,900 $ (8,500 )
Cost Fair Value
Unrealized Holding Gain (Loss)
At June 30, 2018:
Equity securities $ 45,700 $ 67,800 $ 22,100
Mutual funds 267,800 246,900 (20,900 )
$ 313,500 $ 314,700 $ 1,200 In conformity with ASC 205-10 “Presentation of Financial Statements”,
as it relates to the comparability of financial statements, because ASU 2016-01 was not implemented retroactively, in order for
the amounts presented in the 2019 financial statements to be comparable to the same period in 2018, the following table illustrates
the impact the implementation of the standard would have had on the year ended June 30, 2018:
As Reported Adjustments Balance with ASU 2016-01 Adoption
Unrealized gain on marketable securities $ - $ 1,200 $ 1,200
Income before income tax expense 1,400 1,200 2,600
Income tax expense 161,900 - 161,900
Net loss (160,500 ) 1,200 (159,300 )
Earnings per common share (basic and diluted) $ (.11 ) $ - $ (.11 ) </t>
  </si>
  <si>
    <t>4. Inventories</t>
  </si>
  <si>
    <t>Inventory Disclosure [Abstract]</t>
  </si>
  <si>
    <t xml:space="preserve">2019 2018
Raw materials $ 1,738,300 $ 1,488,000
Work-in-process 106,400 352,700
Finished goods 747,600 427,200
$ 2,592,300 $ 2,267,900 </t>
  </si>
  <si>
    <t>5. Property and Equipment</t>
  </si>
  <si>
    <t>Property, Plant and Equipment [Abstract]</t>
  </si>
  <si>
    <t>Property and Equipment</t>
  </si>
  <si>
    <t>Useful Lives
(years) 2019 2018
Automobiles 5 $ 22,000 22,000
Computer equipment 3-5 233,900 173,400
Machinery and equipment 3-7 986,500 870,400
Furniture and fixtures 4-10 205,900 205,900
Leasehold improvements 3-10 45,300 34,200
1,493,600 1,305,900
Less accumulated depreciation and amortization 1,174,800 1,106,400
318,800 199,500</t>
  </si>
  <si>
    <t>6. Goodwill and Other Intangible Assets</t>
  </si>
  <si>
    <t>Goodwill and Intangible Assets Disclosure [Abstract]</t>
  </si>
  <si>
    <t>Goodwill and Other Intangible Assets</t>
  </si>
  <si>
    <t xml:space="preserve">Goodwill represents the excess of the
purchase price over the fair value of the net assets acquired in connection with the Company’s acquisitions. Goodwill amounted
to $705,300 at June 30, 2019 and 2018, all of which is expected to be deductible for tax purposes. The components of other intangible
assets are as follows:
Useful Lives Cost
Accumulated Amortization Net
(Years)
At June 30, 2019:
Technology, trademarks 5/10 yrs. $ 663,800 $ 661,700 $ 2,100
Trade names 6 yrs. 140,000 124,400 15,600
Websites 5 yrs. 210,000 210,000 -
Customer relationships 9/10 yrs. 357,000 308,100 48,900
Sublicense agreements 10 yrs. 294,000 224,100 69,900
Non-compete agreements 5 yrs. 384,000 384,000 -
IPR&amp;D 3 yrs. 110,000 110,000 -
Other intangible assets 5 yrs. 221,700 183,200 38,500
$ 2,380,500 $ 2,205,500 $ 175,000
Useful
Lives Cost
Accumulated Amortization Net
At June 30, 2018:
Technology, trademarks 5/10 yrs. $ 662,800 $ 613,400 $ 49,400
Trade names 6 yrs. 140,000 101,100 38,900
Websites 5 yrs. 210,000 182,000 28,000
Customer relationships 9/10 yrs. 357,000 294,800 62,200
Sublicense agreements 10 yrs. 294,000 194,800 99,200
Non-compete agreements 5 yrs. 384,000 348,000 36,000
IPR&amp;D 3 yrs. 110,000 110,000 -
Other intangible assets 5 yrs. 198,100 173,100 25,000
$ 2,355,900 $ 2,017,200 $ 338,700 Total amortization expense was $190,000
and $243,900 in 2019 and 2018, respectively. Estimated future amortization expense
of intangible assets as of June 30, 2019 is as follows:
Year Ended June 30,
2020 $ 70,500
2021 54,300
2022 31,700
2023 15,000
2024 3,500
Total $ 175,000 </t>
  </si>
  <si>
    <t>7. Lines of Credit</t>
  </si>
  <si>
    <t>Line of Credit Facility [Abstract]</t>
  </si>
  <si>
    <t>Lines of credit</t>
  </si>
  <si>
    <t xml:space="preserve"> The Company has a Demand Line of Credit
through December 2019 with First National Bank of Pennsylvania which provides for borrowings of up to $300,000 for regular working
capital needs, bearing interest at prime, currently 5.25%. The agreement contains a financial covenant requiring the Company to
maintain a minimum net worth and borrowings are also secured by a pledge of the Company’s assets including inventory, accounts
receivable, chattel paper, equipment and general intangibles of the Company. As of June 30, 2019 and 2018, there were no borrowings
outstanding under the line.</t>
  </si>
  <si>
    <t>8. Notes Payable</t>
  </si>
  <si>
    <t>Notes Payable [Abstract]</t>
  </si>
  <si>
    <t>Notes Payable</t>
  </si>
  <si>
    <t>The Company had a $20,000 36-month
auto loan through April 2019, with its bank, with monthly payments of $600 bearing interest at 4% for a vehicle used by the Company’s
sales manager. The note had an outstanding balance of $5,800 as of June 30, 2018 which was paid in full as of June 30, 2019.</t>
  </si>
  <si>
    <t>9. Employee Benefit Plans</t>
  </si>
  <si>
    <t>Retirement Benefits [Abstract]</t>
  </si>
  <si>
    <t>Employee Benefit Plans</t>
  </si>
  <si>
    <t>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69,600
and $74,500 for the years ended June 30, 2019 and 2018, respectively.</t>
  </si>
  <si>
    <t>10. Commitments and Contingencies</t>
  </si>
  <si>
    <t>Commitments and Contingencies Disclosure [Abstract]</t>
  </si>
  <si>
    <t>Commitments and Contingencies</t>
  </si>
  <si>
    <t xml:space="preserve">The Company entered into a lease in
August 2014 for its Bohemia, New York premises through February 2025 which requires minimum annual rental payments plus other expenses,
including real estate taxes and insurance. The future minimum annual rental expense, computed on a straight-line basis, is approximately
$170,000 under the terms of the lease. Rental expense for the Bohemia facility amounted to approximately $187,200 and $183,300
for the years ended June 30, 2019 and 2018, respectively. Accrued rent, payable in future years, amounted to $66,600 and $65,600
at June 30, 2019 and 2018, respectively. The Company has an operating lease
for its facility in Pittsburgh, Pennsylvania, which requires monthly minimum rental payments through November 2020, plus common
area expenses. Total rent expense for the Pittsburgh facility was $91,500 and $106,000 for the years ended June 30, 2019 and 2018,
respectively. The Company also entered into another operating lease in Pittsburgh for product development and engineering space
for its Bioprocessing Systems Operations from June 2019 through November 2020. Rental expense was $2,300 for the year ended June
30, 2019. In addition, the Company maintains
an office in Oradell, New Jersey from which it performs its sales and marketing functions. The Company is obligated under an operating
lease for its facility in Oradell, New Jersey, which required monthly minimum rental payments through June 2018, plus common area
expenses. The Company is operating under a second one year renewal option through June 30, 2020. However, the Company is currently
under negotiations for lease termination at the request of the landlord due to sale of the property, and entering into a new lease
of similar terms in the same geographic area. Total rent expense for the New Jersey facility, was $24,300 and $23,000 for the years
ended June 30, 2019 and 2018, respectively. The Company’s approximate future
minimum rental payments under all operating leases as of June 30, 2019 are as follows:
Year Ended June 30,
2020 $ 284,100
2021 222,500
2022 184,600
2023 190,200
2024 195,900
Thereafter 91,600
$ 1,168,900 The Company has a three-year employment
contract with its President, effective July 1, 2017. The agreement provides for an annual base salary of $175,000 for the year
ended June 30, 2018, with subsequent annual increases of 3% or percentage increase in Consumer Price Index (“CPI”),
whichever is higher, plus $25,000 cash bonus for the year ended June 30, 2018, and a discretionary bonus for subsequent years.
The agreement also provides for a grant of options to purchase 25,000 shares of the Company’s stock, which were granted during
the year ended June 30, 2018. No shares were granted during the year ended June 30, 2019. The Company has a three-year employment
contract with its President of the Genie Products Division of the Benchtop Laboratory Equipment Operations and Corporate Secretary
effective July 1, 2017. The agreement provides for an annual base salary of $153,000 for the year ended June 30, 2018, with subsequent
annual increases of 3% or percentage increase in the CPI, whichever is higher, plus $10,000 cash bonus for the year ended June
30, 2018, and a discretionary bonus for subsequent years. The agreement also provides for a grant of options to purchase 7,500
shares of the Company’s stock, which were granted during the year ended June 30, 2018. No shares were granted during the
year ended June 30, 2019. The Company has a three-year employment
contract with its Vice President of Corporate Development and Strategy and Vice president of Sales and Marketing of Altamira Instruments,
Inc. effective July 1, 2017. The agreement provides for an annual base salary of $155,000 for the year ended June 30, 2018, with
subsequent annual increases of 3% or percentage increase in the CPI, whichever is higher, plus $10,000 cash bonus for the year
ended June 30, 2018, and a discretionary bonus for subsequent years. The agreement also provides for a grant of options to purchase
7,500 shares of the Company’s stock, which were granted during the year ended June 30, 2018. No shares were granted during
the year ended June 30, 2019. The Company has a three-year employment
contract with its President of Torbal Products Division of the Benchtop Laboratory Equipment Operations and Director of Marketing
effective July 1, 2017. The agreement provides for an annual base salary of $157,000 for the year ended June 30, 2018, with subsequent
annual increases of 4% or percentage increase in the CPI, whichever is higher, plus $10,000 cash bonus for the year ended June
30, 2018 and subsequent years, subject to a minimum increase of 5% in the divisions’ EBITDA for the related year. The agreement
also provides for a grant of options to purchase 7,500 shares of the Company’s stock, which were granted during the year
ended June 30, 2018. No shares were granted during the year ended June 30, 2019. A performance-based bonus of $10,000 was awarded
for the year ended June 30, 2019. The Company has a two-year agreement
with its President of Altamira Instruments, Inc. effective July 1, 2017, which was extended by mutual agreement through June 30,
2020. The agreement provides for an annual base salary of $120,000 and $110,000 for the years ended June 30, 2019 and 2018, respectively,
plus incentive pay based on achievement of certain revenue and income levels, which were not achieved in both fiscal years and
therefore there was no incentive pay. The agreement also provides for a grant of options for an aggregate of 10,000 shares of the
Company’s common stock, which were granted during the year ended June 30, 2018. No shares were granted during the year ended
June 30, 2019. The Company has a consulting agreement,
which expires on December 31, 2019, with an affiliate of the Chairman of the Board of Directors for marketing consulting services.
The agreement provides that the consultant be paid a monthly fee of $3,600 for a certain number of consulting days as defined in
the agreement. Consulting expense related to this agreement amounted to $43,200 for each of the years ended June 30, 2019 and 2018,
respectively. The Company has a consulting agreement,
which expires December 31, 2019, with another member of its Board of Directors for administrative services provided that the consultant
be paid at the rate of $85 per hour. Consulting expense related to this agreement amounted to $18,200 and $7,000 for the years
ended June 30, 2019 and 2018, respectively. The Company entered into a new consulting
agreement during the year ended June 30, 2019, which expired in August 2019. This consulting agreement is expected to be renewed
for another six months with a member of its Board of Directors as it relates to its Bioprocessing Systems Operations. Consulting
expense related to this agreement amounted to $40,000 for the year ended June 30, 2019. The Company is required to make payments
of 30% of the net royalties received from the license and sublicense acquired in the SBI acquisition in fiscal 2014. Total contingent
consideration payments made for this acquisition amounted to $311,200 and $142,700 for the years ended June 30, 2019 and 2018,
respectively. The fair value of contingent consideration
estimated to be paid as of June 30, 2019 is as follows:
Year ended June 30, Amount
2020 $ 268,000
2021 228,000
2022 54,000
2023 46,000
2024 22,000
$ 618,000 </t>
  </si>
  <si>
    <t>11. Income Taxes</t>
  </si>
  <si>
    <t>Income Tax Disclosure [Abstract]</t>
  </si>
  <si>
    <t xml:space="preserve">The reconciliation of the provision
for income taxes at the federal statutory rate of 21% to the actual tax expense or benefit for the applicable fiscal year was as
follows:
2019 2018
Computed “expected” income tax (benefit) $ 161,700 $ 300
Research and development credits (24,300 ) (32,700 )
Change in tax rate 224,300
Other, net (12,800 ) (30,000 )
Income tax expense $ 124,600 $ 161,900 Deferred tax assets and liabilities
consist of the following:
2019 2018
Deferred tax assets:
Amortization of intangible assets $ 303,900 $ 326,500
Various accruals 173,600 54,700
Other 13,300 48,200
490,800 429,400
Deferred tax liability:
Depreciation of property and equipment (59,700 ) (36,800 )
Net deferred tax assets $ 431,100 $ 392,600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19 and 2018, the Company did not have any unrecognized tax benefits related
to various federal and state income tax matters. The Company’s policy is to recognize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ed June 30, 2016 and after. The Company does not anticipate any material amount of unrecognized
tax benefits within the next 12 months. </t>
  </si>
  <si>
    <t>12. Stock Options</t>
  </si>
  <si>
    <t>Share-based Payment Arrangement [Abstract]</t>
  </si>
  <si>
    <t>Stock Options</t>
  </si>
  <si>
    <t xml:space="preserve">Option activity is summarized as follows:
June 30, 2019 June 30, 2018
Weighted- Weighted-
Average Average
Exercise Exercise
Shares Price Shares Price
Shares under option:
Outstanding, beginning of year 92,000 $ 3.15 34,500 $ 3.25
Granted 6,705 4.54 57,500 3.08
Exercised - - - -
Forfeited 1,500 3.27 - -
Outstanding, end of year 97,205 3.24 92,000 3.15
Options exercisable at year-end 50,167 $ 3.29 28,834 $ 3.46
Weighted average fair value per share of options granted during the fiscal year - $ 1.79 - $ 1.64
As of June 30, 2019 Options Outstanding
As of June 30, 2019 Exercisable
Weighted-
Average Weighted- Weighted-
Range Remaining Average Average
Exercise Number Contractual Exercise Number Exercise
Prices Outstanding Life (Years) Price Outstanding Price
$ 2.91 - $3.08 70,500 7.81 $ 3.07 30,167 $ 2.80
$ 3.65 - $4.65 26,705 5.57 $ 4.02 20,000 $ 3.84
97,205 50,167
As of June 30, 2018 Options Outstanding
As of June 30, 2018 Exercisable
Weighted-
Average Weighted- Weighted-
Range Remaining Average Average
Exercise Number Contractual Exercise Number Exercise
Prices Outstanding Life (Years) Price Outstanding Price
$ 3.50 - $4.05 20,000 5.13 $ 3.84 20,000 $ 3.84
$ 2.91 - $3.27 72,000 8.63 $ 3.07 8,834 $ 3.06
92,000 28,834 </t>
  </si>
  <si>
    <t>13. Earnings (Loss) Per Common Share</t>
  </si>
  <si>
    <t>Earnings Per Share [Abstract]</t>
  </si>
  <si>
    <t>Earnings (Loss) Per Common Share</t>
  </si>
  <si>
    <t xml:space="preserve">Earnings (loss) per common share data
was computed as follows:
2019 2018
Net income (loss) $ 645,600 $ (160,500 )
Weighted average common shares outstanding 1,494,112 1,494,112
Effect of dilutive securities 18,066 -
Weighted average dilutive common shares outstanding 1,512,178 1,494,112
Basic and diluted earnings (loss) per common share $ .43 $ (.11 ) Approximately 1,600 and 92,000 shares
of the Company's common stock issuable upon the exercise of outstanding options were excluded from the calculation of diluted earnings
per common share for the years ended June 30, 2019 and 2018, respectively, because the effect would be anti-dilutive. </t>
  </si>
  <si>
    <t>1. Summary of Significant Accounting Policies (Policies)</t>
  </si>
  <si>
    <t>Nature of Operations</t>
  </si>
  <si>
    <t>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Additionally, the Company has two other locations in Pittsburgh, Pennsylvania, where it produces a variety of custom-made
catalyst research instruments and designs bioprocessing products, and an administrative facility in Oradell, New Jersey related
to sales and marketing. The products sold by the Company includes mixers, shakers, stirrers, refrigerated incubators, pharmacy
balances and scales, force gauges, catalyst characterization instruments, reactor systems and high throughput systems. The Company
also sublicenses certain patents and technology under a license with the University of Maryland, Baltimore County, and receives
royalty fees from the sublicenses.</t>
  </si>
  <si>
    <t>Principles of consolidation</t>
  </si>
  <si>
    <t xml:space="preserve">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 </t>
  </si>
  <si>
    <t>Revenue Recognition</t>
  </si>
  <si>
    <t>On July 1, 2018 the Company adopted
Accounting Standards Codification (“ASC”) Topic 606 “Revenue from Contracts with Customers, as amended”
(“ASC Topic 606”), using the modified retrospective method applied to those contracts which were not completed as of
the adoption date. The adoption of the standard did not have a material impact on how the Company recognizes its revenues. In accordance
with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Nature of Products and Services We generate revenues from the following
sources: (1) Benchtop Laboratory Equipment, (2) Catalyst Research Instruments, and (3) Royalties. The following table summarizes the
Company’s disaggregation of revenues for the years ended June 30, 2019 and 2018.
Benchtop Laboratory Equipment
Catalyst Research Instruments
Bioprocessing Systems Consolidated
June 30, 2019:
Revenues $ 7,078,800 $ 1,814,900 $ 1,306,100 $ 10,199,800
Foreign Sales 2,680,300 1,102,300 1,301,200 5,083,800
June 30, 2018:
Revenues $ 6,403,400 $ 1,408,900 $ 669,100 $ 8,481,400
Foreign Sales 2,669,000 707,200 669,100 4,045,300 Benchtop laboratory equipment sales
comprise primarily of standard benchtop laboratory equipment from its stock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Catalyst research instrument sales
comprise primarily of large instruments which begin with a standard model and then are customized to a customer’s specifications.
The sales cycle can be quite long, typically ranging from one to three months, from the time an order is received to the time the
instrument is shipped to the customer. Payment terms vary from customer to customer and can include advance payments which are
recorded as contract liabilities. Some contracts call for training and installation, which is considered ancillary and not a material
part of the contract. Due to the size and nature of the instruments, the Company subjects the instruments to an extensive factory
acceptance testing process prior to shipment to ensure that they are fully operational once they reach the customer’s site.
Normally, the Company warrantees its instruments for a period of twelve months for parts and labor which normally consists of replacement
of small components or software support. Catalyst research instruments are never returned for repairs. Royalty revenues pertain to royalties
earned by the Company, which are paid on a calendar year basis, under a licensing agreement from a single licensee and its sublicensees.
The Company is then obligated to pay 50% of all royalties received to the entity that licenses the intellectual property to the
Company. During the year, the Company’s management uses its best judgement to estimate the royalty revenues earned during
the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t>
  </si>
  <si>
    <t>Cash and Cash Equivalents</t>
  </si>
  <si>
    <t xml:space="preserve">The Company considers all highly liquid
debt instruments purchased with a maturity of 90 days or less to be cash equivalents. At times, cash balances may be in excess
of the Federal Deposit Insurance Corporation (“FDIC”) insurance limit. As of June 30, 2019, and 2018, $1,328,600 and
$593,700, respectively of cash balances were in excess of such limit. </t>
  </si>
  <si>
    <t>Accounts Receivable</t>
  </si>
  <si>
    <t xml:space="preserv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t>
  </si>
  <si>
    <t>Contract Liabilities</t>
  </si>
  <si>
    <t>Contract liabilities consists of billings
or payments received in advance of revenue recognition and is recognized as the revenue recognition criteria are met. Amounts that
have been invoiced are initially recorded in accounts receivable and contract liabilities. The Company invoices its customers in
accordance with the terms of the underlying contract. Accordingly, the contract liabilities balance does not represent the total
contract value of outstanding arrangements. Contract liabilities that are expected to be recognized during the subsequent 12-month
period are recorded as current and the remaining portion as noncurrent. Customer advances of $63,800 for the year ended June 30,
2018 were reclassified to contract liabilities on the balance sheet, which was all recognized as revenue during the year ended
June 30, 2019.</t>
  </si>
  <si>
    <t>Investment Securities</t>
  </si>
  <si>
    <t xml:space="preserve">Investment securities consist of equity
securities and mutual funds with realized gains and losses recorded using the specific identification method. Changes in fair value
are recorded as unrealized holding gains or losses on the income statement. We determine the cost of the investment sold based
on an average cost basis at the individual security level, and record the interest income and realized gains or losses on the sale
of these investments in other income (loss), net. Prior to the year ended June 30, 2019, the Company’s investment securities
were classified as available-for-sale securities and measured and recorded at fair value with unrealized changes in fair value
recorded through other comprehensive income. </t>
  </si>
  <si>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t>
  </si>
  <si>
    <t>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t>
  </si>
  <si>
    <t>Intangible Assets</t>
  </si>
  <si>
    <t>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t>
  </si>
  <si>
    <t>Goodwill and Long-Lived Assets</t>
  </si>
  <si>
    <t>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19 and 2018, there was
no impairment of goodwill.</t>
  </si>
  <si>
    <t>Impairment of Long-Lived Assets</t>
  </si>
  <si>
    <t>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19 and 2018, there was no impairment of
long-lived assets.</t>
  </si>
  <si>
    <t>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Advertising</t>
  </si>
  <si>
    <t>Advertising costs are expensed as incurred.
Advertising expense amounted to $207,500 and $174,700 for the years ended June 30, 2019 and 2018, respectively.</t>
  </si>
  <si>
    <t>Research and Development</t>
  </si>
  <si>
    <t xml:space="preserve">Research and development costs consisting
of expenses for activities that are useful in developing and testing new products, as well as expenses that may significantly improve
existing products, are expensed as incurred. </t>
  </si>
  <si>
    <t>Stock Compensation Plan</t>
  </si>
  <si>
    <t>The Company has a ten-year stock option
plan (the “2012 Plan”) which provides for the grant of options to purchase up to 100,000 shares of the Company’s
Common Stock, par value $.05 per share (“Common Stock”), plus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19 and 2018, 20,795 and 26,000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s ended June 30, 2019 and 2018, the Company granted 6,705 and 57,500 options, respectively, to employees
that had a fair value of $12,000 and $51,000, respectively. The fair value of the options granted during the years ended June 30,
2019 and 2018 were determined using the Black-Scholes-Merton option-pricing model. The weighted average assumptions used for the
years ended June 30, 2019 and 2018 was an expected life of 10 years; risk free interest rate of 2.44% and 2.43%; volatility of
35% and 47%, and dividend yield of 1.29% and .85%, respectively. The Company declared a dividend of $0.05 per share during the
year ended June 30, 2019. The Company did not declare dividends during the year ended June 30, 2018. The weighted-average value
per share of the options granted during the years ended June 30, 2019 and 2018 was $1.79 and $1.64, respectively, and total stock-based
compensation costs were $46,800 and $30,000 for the years ended June 30, 2019 and 2018, respectively. Stock-based compensation
costs related to nonvested awards expected to be recognized in the future are $38,600 and $73,500 as of June 30, 2019 and 2018,
respectively.</t>
  </si>
  <si>
    <t>Use of Estimates</t>
  </si>
  <si>
    <t>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issued for services,
and the fair values of intangibles and goodwill. The actual results experienced by the Company may differ materially from management’s
estimates.</t>
  </si>
  <si>
    <t>Earnings Per Common Share</t>
  </si>
  <si>
    <t>Basic earnings per common share
is computed by dividing net income (loss) by the weighted-average number of shares outstanding. Diluted earnings per common share
includes the dilutive effect of stock options, if any</t>
  </si>
  <si>
    <t>Recent Accounting Pronouncements</t>
  </si>
  <si>
    <t>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 such as direct
costs. Lease expense will be recognized similar to current accounting guidance with operating leases resulting in a straight-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We anticipate the adoption of this
standard will result in an increase in our right of use assets and lease liabilities recorded on our consolidated balance sheets
on July 1, 2019. The Company does not believe the adoption of this guidance will have a material impact on its consolidated results
of operations or cash flows.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Adopted Accounting Pronouncements</t>
  </si>
  <si>
    <t xml:space="preserve">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adopted this pronouncement during the interim period September 30, 2018, which resulted
in a $22,000 cumulative effect adjustment to retained earnings in the condensed consolidated balance sheet as of the beginning
of the year ended June 30, 2019. The adoption of this pronouncement also resulted in the recognition of holding loss of $8,500
in the Company's consolidated statement of operations for the year ended June 30, 2019.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The Company has performed a review of the requirements of the new guidance and
has identified which of its revenue streams will be within the scope of ASC 606. The Company has applied the five-step model of
the new standard to a selection of contracts within each of its revenue streams and has compared the results to its prior accounting
practices. The Company adopted the provisions of these pronouncements on July 1, 2018, using the modified retrospective approach.
Revenue from the Company’s sales continue to generally be recognized when products are shipped (i.e. point in time). As such,
the adoption of ASU 2016-10 did not have a material impact to the Company’s financial position or results of operations. </t>
  </si>
  <si>
    <t>Reclassification</t>
  </si>
  <si>
    <t>Customer advances of $63,800 for the
year ended June 30, 2018 were reclassified to contract liabilities.</t>
  </si>
  <si>
    <t>2. Segment Information and Concentrations (Tables)</t>
  </si>
  <si>
    <t>Segment information</t>
  </si>
  <si>
    <t xml:space="preserve">Benchtop Laboratory Equipment
Catalyst Research Instruments
Bioprocessing Systems
Corporate and Other Consolidated
June 30, 2019:
Revenues $ 7,078,800 $ 1,814,900 $ 1,306,100 $ - $ 10,199,800
Foreign Sales 2,680,300 1,102,300 1,301,200 - 5,083,800
Income (Loss) From Operations 541,700 (130,600 ) 365,000 - 776,100
Assets 5,280,700 1,443,200 790,100 762,000 8,276,000
Long-Lived Asset Expenditures 194,500 2,200 15,700 - 212,400
Depreciation and Amortization 217,800 1,000 38,500 - 257,300
Benchtop Laboratory Equipment
Catalyst Research Instruments
Bioprocessing Systems
Corporate and Other Consolidated
June 30, 2018:
Revenues $ 6,403,400 $ 1,408,900 $ 669,100 $ - $ 8,481,400
Foreign Sales 2,669,000 707,200 669,100 - 4,045,300
Income (Loss) From Operations 297,000 (248,000 ) (54,500 ) - (5,500 )
Assets 4,141,200 1,482,200 1,002,800 699,300 7,325,500
Long-Lived Asset Expenditures 60,500 1,900 2,600 - 65,000
Depreciation and Amortization 265,100 2,800 37,200 - 305,100 </t>
  </si>
  <si>
    <t>3. Fair Value of Financial Instruments (Tables)</t>
  </si>
  <si>
    <t>Fair value inputs</t>
  </si>
  <si>
    <t xml:space="preserve">Fair Value Measurements Using Inputs Considered as
Fair Value at June 30, 2019 Level 1 Level 2 Level 3
Assets:
Cash and cash equivalents $ 1,602,500 $ 1,602,500 $ - $ -
Investment securities 330,900 330,900 - -
Total $ 1,933,400 $ 1,933,400 $ - $ -
Liabilities:
Contingent consideration $ 618,000 $ - $ - $ 618,000
Fair Value Measurements Using Inputs Considered as
Fair Value at June 30, 2018 Level 1 Level 2 Level 3
Assets:
Cash and cash equivalents $ 1,053,100 $ 1,053,100 $ - $ -
Investment securities 314,700 314,700 - -
Total $ 1,367,800 $ 1,367,800 $ - $ -
Liabilities:
Contingent consideration $ 408,000 $ - $ - $ 408,000 </t>
  </si>
  <si>
    <t>Analysis of changes in Level 3 financial liabilities</t>
  </si>
  <si>
    <t xml:space="preserve">2019 2018
Beginning balance $ 408,000 $ 297,000
Increase in contingent consideration liability 521,200 408,900
Payments and accruals (311,200 ) (297,900 )
Ending balance $ 618,000 $ 408,000 </t>
  </si>
  <si>
    <t>Investments in marketable securitites</t>
  </si>
  <si>
    <t xml:space="preserve">Cost Fair Value
Unreealized Holding Gain (Loss)
At June 30, 2019:
Equity securities $ 47,100 $ 72,000 $ 24,900
Mutual funds 292,300 258,900 (33,400 )
$ 339,400 $ 330,900 $ (8,500 )
Cost Fair Value
Unrealized Holding Gain (Loss)
At June 30, 2018:
Equity securities $ 45,700 $ 67,800 $ 22,100
Mutual funds 267,800 246,900 (20,900 )
$ 313,500 $ 314,700 $ 1,200 </t>
  </si>
  <si>
    <t>ASU 2016-01 change</t>
  </si>
  <si>
    <t>As Reported Adjustments Balance with ASU 2016-01 Adoption
Unrealized gain on marketable securities $ - $ 1,200 $ 1,200
Income before income tax expense 1,400 1,200 2,600
Income tax expense 161,900 - 161,900
Net loss (160,500 ) 1,200 (159,300 )
Earnings per common share (basic and diluted) $ (.11 ) $ - $ (.11 )</t>
  </si>
  <si>
    <t>4. Inventories (Tables)</t>
  </si>
  <si>
    <t>5. Property and Equipment (Tables)</t>
  </si>
  <si>
    <t>Schedule of property and equipment</t>
  </si>
  <si>
    <t>6. Goodwill and Other Intangible Assets (Tables)</t>
  </si>
  <si>
    <t>Intangible assets</t>
  </si>
  <si>
    <t xml:space="preserve">Useful Lives Cost
Accumulated Amortization Net
(Years)
At June 30, 2019:
Technology, trademarks 5/10 yrs. $ 663,800 $ 661,700 $ 2,100
Trade names 6 yrs. 140,000 124,400 15,600
Websites 5 yrs. 210,000 210,000 -
Customer relationships 9/10 yrs. 357,000 308,100 48,900
Sublicense agreements 10 yrs. 294,000 224,100 69,900
Non-compete agreements 5 yrs. 384,000 384,000 -
IPR&amp;D 3 yrs. 110,000 110,000 -
Other intangible assets 5 yrs. 221,700 183,200 38,500
$ 2,380,500 $ 2,205,500 $ 175,000
Useful
Lives Cost
Accumulated Amortization Net
At June 30, 2018:
Technology, trademarks 5/10 yrs. $ 662,800 $ 613,400 $ 49,400
Trade names 6 yrs. 140,000 101,100 38,900
Websites 5 yrs. 210,000 182,000 28,000
Customer relationships 9/10 yrs. 357,000 294,800 62,200
Sublicense agreements 10 yrs. 294,000 194,800 99,200
Non-compete agreements 5 yrs. 384,000 348,000 36,000
IPR&amp;D 3 yrs. 110,000 110,000 -
Other intangible assets 5 yrs. 198,100 173,100 25,000
$ 2,355,900 $ 2,017,200 $ 338,700 </t>
  </si>
  <si>
    <t>Estimated future amortization expense of intangible assets</t>
  </si>
  <si>
    <t xml:space="preserve">Year Ended June 30,
2020 $ 70,500
2021 54,300
2022 31,700
2023 15,000
2024 3,500
Total $ 175,000 </t>
  </si>
  <si>
    <t>10. Commitments and Contingencies (Tables)</t>
  </si>
  <si>
    <t>Schedule of future minimum rental payments</t>
  </si>
  <si>
    <t xml:space="preserve">Year Ended June 30,
2020 $ 284,100
2021 222,500
2022 184,600
2023 190,200
2024 195,900
Thereafter 91,600
$ 1,168,900 </t>
  </si>
  <si>
    <t>Fair value of contingent consideration</t>
  </si>
  <si>
    <t xml:space="preserve">Year ended June 30, Amount
2020 $ 268,000
2021 228,000
2022 54,000
2023 46,000
2024 22,000
$ 618,000 </t>
  </si>
  <si>
    <t>11. Income Taxes (Tables)</t>
  </si>
  <si>
    <t>Income tax reconciliation</t>
  </si>
  <si>
    <t xml:space="preserve">2019 2018
Computed “expected” income tax (benefit) $ 161,700 $ 300
Research and development credits (24,300 ) (32,700 )
Change in tax rate 224,300
Other, net (12,800 ) (30,000 )
Income tax expense $ 124,600 $ 161,900 </t>
  </si>
  <si>
    <t>Deferred tax assets and liabilities</t>
  </si>
  <si>
    <t xml:space="preserve">2019 2018
Deferred tax assets:
Amortization of intangible assets $ 303,900 $ 326,500
Various accruals 173,600 54,700
Other 13,300 48,200
490,800 429,400
Deferred tax liability:
Depreciation of property and equipment (59,700 ) (36,800 )
Net deferred tax assets $ 431,100 $ 392,600 </t>
  </si>
  <si>
    <t>12. Stock Options (Tables)</t>
  </si>
  <si>
    <t>Option activity</t>
  </si>
  <si>
    <t xml:space="preserve">June 30, 2019 June 30, 2018
Weighted- Weighted-
Average Average
Exercise Exercise
Shares Price Shares Price
Shares under option:
Outstanding, beginning of year 92,000 $ 3.15 34,500 $ 3.25
Granted 6,705 4.54 57,500 3.08
Exercised - - - -
Forfeited 1,500 3.27 - -
Outstanding, end of year 97,205 3.24 92,000 3.15
Options exercisable at year-end 50,167 $ 3.29 28,834 $ 3.46
Weighted average fair value per share of options granted during the fiscal year - $ 1.79 - $ 1.64 </t>
  </si>
  <si>
    <t>Options outstanding</t>
  </si>
  <si>
    <t xml:space="preserve">As of June 30, 2019 Options Outstanding
As of June 30, 2019 Exercisable
Weighted-
Average Weighted- Weighted-
Range Remaining Average Average
Exercise Number Contractual Exercise Number Exercise
Prices Outstanding Life (Years) Price Outstanding Price
$ 2.91 - $3.08 70,500 7.81 $ 3.07 30,167 $ 2.80
$ 3.65 - $4.65 26,705 5.57 $ 4.02 20,000 $ 3.84
97,205 50,167
As of June 30, 2018 Options Outstanding
As of June 30, 2018 Exercisable
Weighted-
Average Weighted- Weighted-
Range Remaining Average Average
Exercise Number Contractual Exercise Number Exercise
Prices Outstanding Life (Years) Price Outstanding Price
$ 3.50 - $4.05 20,000 5.13 $ 3.84 20,000 $ 3.84
$ 2.91 - $3.27 72,000 8.63 $ 3.07 8,834 $ 3.06
92,000 28,834 </t>
  </si>
  <si>
    <t>13. Earnings (Loss) Per Common Share (Tables)</t>
  </si>
  <si>
    <t>Loss per common share</t>
  </si>
  <si>
    <t>2019 2018
Net income (loss) $ 645,600 $ (160,500 )
Weighted average common shares outstanding 1,494,112 1,494,112
Effect of dilutive securities 18,066 -
Weighted average dilutive common shares outstanding 1,512,178 1,494,112
Basic and diluted earnings (loss) per common share $ .43 $ (.11 )</t>
  </si>
  <si>
    <t>2. Segment Information and Concentrations (Details) - USD ($)</t>
  </si>
  <si>
    <t>Depreciation and Amortization and Impairment</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3. Fair Value of Financial Instruments (Details) - USD ($)</t>
  </si>
  <si>
    <t>Jun. 30, 2017</t>
  </si>
  <si>
    <t>Available for sale securities</t>
  </si>
  <si>
    <t>Liabilities:</t>
  </si>
  <si>
    <t>Contingent consideration</t>
  </si>
  <si>
    <t>Level 1</t>
  </si>
  <si>
    <t>Level 2</t>
  </si>
  <si>
    <t>Level 3</t>
  </si>
  <si>
    <t>3. Fair Value of Financial Instruments (Details 1) - USD ($)</t>
  </si>
  <si>
    <t>Beginning balance</t>
  </si>
  <si>
    <t>Increase in contingent consideration liability</t>
  </si>
  <si>
    <t>Payments</t>
  </si>
  <si>
    <t>Ending balance</t>
  </si>
  <si>
    <t>3. Fair Value of Financial Instruments (Details 2) - USD ($)</t>
  </si>
  <si>
    <t>Cost</t>
  </si>
  <si>
    <t>Fair value</t>
  </si>
  <si>
    <t>Unrealized holding gain (loss)</t>
  </si>
  <si>
    <t>Equity Securities</t>
  </si>
  <si>
    <t>Mutual Funds</t>
  </si>
  <si>
    <t>3. Fair Value of Financial Instruments (Details 3) - USD ($)</t>
  </si>
  <si>
    <t>Income tax expense</t>
  </si>
  <si>
    <t>Earnings per common share (basic and diluted)</t>
  </si>
  <si>
    <t>As Reported [Member]</t>
  </si>
  <si>
    <t>Unrealized gain on marketable securities</t>
  </si>
  <si>
    <t>$ (.11)</t>
  </si>
  <si>
    <t>Adjustments [Member]</t>
  </si>
  <si>
    <t>Balance With Adoption [Member]</t>
  </si>
  <si>
    <t>4. Inventories (Details) - USD ($)</t>
  </si>
  <si>
    <t>Raw materials</t>
  </si>
  <si>
    <t>Work-in-process</t>
  </si>
  <si>
    <t>Finished goods</t>
  </si>
  <si>
    <t>Inventory</t>
  </si>
  <si>
    <t>5. Property and Equipment (Details) - USD ($)</t>
  </si>
  <si>
    <t>Property and equipment, gross</t>
  </si>
  <si>
    <t>Less accumulated depreciation and amortization</t>
  </si>
  <si>
    <t>Automobiles</t>
  </si>
  <si>
    <t>Useful lives</t>
  </si>
  <si>
    <t>5 years</t>
  </si>
  <si>
    <t>Computer equipment</t>
  </si>
  <si>
    <t>Computer equipment | Minimum</t>
  </si>
  <si>
    <t>3 years</t>
  </si>
  <si>
    <t>Computer equipment | Maximum</t>
  </si>
  <si>
    <t>Machinery and equipment</t>
  </si>
  <si>
    <t>Machinery and equipment | Minimum</t>
  </si>
  <si>
    <t>Machinery and equipment | Maximum</t>
  </si>
  <si>
    <t>7 years</t>
  </si>
  <si>
    <t>Furniture and fixtures</t>
  </si>
  <si>
    <t>Furniture and fixtures | Minimum</t>
  </si>
  <si>
    <t>4 years</t>
  </si>
  <si>
    <t>Furniture and fixtures | Maximum</t>
  </si>
  <si>
    <t>10 years</t>
  </si>
  <si>
    <t>Leasehold improvements</t>
  </si>
  <si>
    <t>Leasehold improvements | Minimum</t>
  </si>
  <si>
    <t>Leasehold improvements | Maximum</t>
  </si>
  <si>
    <t>5. Property and Equipment (Details Narrative) - USD ($)</t>
  </si>
  <si>
    <t>Depreciation expense</t>
  </si>
  <si>
    <t>6. Goodwill and Other Intangible Assets (Details) - USD ($)</t>
  </si>
  <si>
    <t>Accumulated amortization</t>
  </si>
  <si>
    <t>Net</t>
  </si>
  <si>
    <t>Technology, trademarks</t>
  </si>
  <si>
    <t>Technology, trademarks | Minimum</t>
  </si>
  <si>
    <t>Useful life</t>
  </si>
  <si>
    <t>Technology, trademarks | Maximum</t>
  </si>
  <si>
    <t>Trade names [Member]</t>
  </si>
  <si>
    <t>6 years</t>
  </si>
  <si>
    <t>Websites [Member]</t>
  </si>
  <si>
    <t>Customer relationships</t>
  </si>
  <si>
    <t>Customer relationships | Minimum</t>
  </si>
  <si>
    <t>9 years</t>
  </si>
  <si>
    <t>Customer relationships | Maximum</t>
  </si>
  <si>
    <t>Sublicense agreements</t>
  </si>
  <si>
    <t>Non-compete agreements</t>
  </si>
  <si>
    <t>IPR and D</t>
  </si>
  <si>
    <t>Other intangible assets</t>
  </si>
  <si>
    <t>6. Goodwill and Other Intangible Assets (Details Narrative) - USD ($)</t>
  </si>
  <si>
    <t>Estimated future amortization expense 2020</t>
  </si>
  <si>
    <t>Estimated future amortization expense 2021</t>
  </si>
  <si>
    <t>Estimated future amortization expense 2022</t>
  </si>
  <si>
    <t>Estimated future amortization expense 2023</t>
  </si>
  <si>
    <t>Estimated future amortization expense 2024</t>
  </si>
  <si>
    <t>Estimated future amortization expense thereafter</t>
  </si>
  <si>
    <t>Total amortization expense</t>
  </si>
  <si>
    <t>10. Commitments and Contingencies (Details)</t>
  </si>
  <si>
    <t>Jun. 30, 2019USD ($)</t>
  </si>
  <si>
    <t>2020</t>
  </si>
  <si>
    <t>2021</t>
  </si>
  <si>
    <t>2022</t>
  </si>
  <si>
    <t>2023</t>
  </si>
  <si>
    <t>2024</t>
  </si>
  <si>
    <t>Thereafter</t>
  </si>
  <si>
    <t>10. Commitments and Contingencies (Details 1)</t>
  </si>
  <si>
    <t>11. Income Taxes (Details) - USD ($)</t>
  </si>
  <si>
    <t>Computed "expected" income tax (benefit)</t>
  </si>
  <si>
    <t>Research and development credits</t>
  </si>
  <si>
    <t>Change in tax rate</t>
  </si>
  <si>
    <t>Other, net</t>
  </si>
  <si>
    <t>Income tax expense (benefit)</t>
  </si>
  <si>
    <t>11. Income Taxes (Details 1) - USD ($)</t>
  </si>
  <si>
    <t>Deferred tax assets:</t>
  </si>
  <si>
    <t>Amortization of intangibles</t>
  </si>
  <si>
    <t>Various accruals</t>
  </si>
  <si>
    <t>Other</t>
  </si>
  <si>
    <t>Gross</t>
  </si>
  <si>
    <t>Deferred tax liability:</t>
  </si>
  <si>
    <t>Depreciation of property and amortization of goodwill</t>
  </si>
  <si>
    <t>Net deferred tax assets</t>
  </si>
  <si>
    <t>12. Stock Options (Details) - $ / shares</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Weighted average fair value per share of options granted</t>
  </si>
  <si>
    <t>12. Stock Options (Details 1) - $ / shares</t>
  </si>
  <si>
    <t>Exercise Price Range 2.91 to 3.08</t>
  </si>
  <si>
    <t>Weighted Average Remaining Contractual Life</t>
  </si>
  <si>
    <t>7 years 9 months 22 days</t>
  </si>
  <si>
    <t>3 years 25 days</t>
  </si>
  <si>
    <t>Exercise Price Range 3.65 to 4.65</t>
  </si>
  <si>
    <t>5 years 6 months 25 days</t>
  </si>
  <si>
    <t>5 years 1 month 7 days</t>
  </si>
  <si>
    <t>13. Earnings (Loss) Per Common Share (Details) - USD ($)</t>
  </si>
  <si>
    <t>Weighted average common shares outstanding</t>
  </si>
  <si>
    <t>Effect of dilutive securities</t>
  </si>
  <si>
    <t>Basic and diluted loss per common share</t>
  </si>
  <si>
    <t>$ .43</t>
  </si>
  <si>
    <t>13. Earnings (Loss) Per Common Share (Details Narrative) - shares</t>
  </si>
  <si>
    <t>Common stock issuable upon the exercise of outstanding op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C17" s="5" t="n">
        <v>1494112</v>
      </c>
    </row>
    <row r="18" spans="1:3">
      <c r="A18" s="4" t="s">
        <v>29</v>
      </c>
      <c r="C18" s="6" t="n">
        <v>8035000</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4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56</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02500</v>
      </c>
      <c r="C3" s="6" t="n">
        <v>1053100</v>
      </c>
    </row>
    <row r="4" spans="1:3">
      <c r="A4" s="4" t="s">
        <v>38</v>
      </c>
      <c r="B4" s="5" t="n">
        <v>330900</v>
      </c>
      <c r="C4" s="5" t="n">
        <v>314700</v>
      </c>
    </row>
    <row r="5" spans="1:3">
      <c r="A5" s="4" t="s">
        <v>39</v>
      </c>
      <c r="B5" s="5" t="n">
        <v>1974200</v>
      </c>
      <c r="C5" s="5" t="n">
        <v>1722300</v>
      </c>
    </row>
    <row r="6" spans="1:3">
      <c r="A6" s="4" t="s">
        <v>40</v>
      </c>
      <c r="B6" s="5" t="n">
        <v>2592300</v>
      </c>
      <c r="C6" s="5" t="n">
        <v>2267900</v>
      </c>
    </row>
    <row r="7" spans="1:3">
      <c r="A7" s="4" t="s">
        <v>41</v>
      </c>
      <c r="B7" s="5" t="n">
        <v>91200</v>
      </c>
      <c r="C7" s="5" t="n">
        <v>33500</v>
      </c>
    </row>
    <row r="8" spans="1:3">
      <c r="A8" s="4" t="s">
        <v>42</v>
      </c>
      <c r="B8" s="5" t="n">
        <v>6591100</v>
      </c>
      <c r="C8" s="5" t="n">
        <v>5391500</v>
      </c>
    </row>
    <row r="9" spans="1:3">
      <c r="A9" s="4" t="s">
        <v>43</v>
      </c>
      <c r="B9" s="5" t="n">
        <v>318800</v>
      </c>
      <c r="C9" s="5" t="n">
        <v>199500</v>
      </c>
    </row>
    <row r="10" spans="1:3">
      <c r="A10" s="4" t="s">
        <v>44</v>
      </c>
      <c r="B10" s="5" t="n">
        <v>175000</v>
      </c>
      <c r="C10" s="5" t="n">
        <v>338700</v>
      </c>
    </row>
    <row r="11" spans="1:3">
      <c r="A11" s="4" t="s">
        <v>45</v>
      </c>
      <c r="B11" s="5" t="n">
        <v>705300</v>
      </c>
      <c r="C11" s="5" t="n">
        <v>705300</v>
      </c>
    </row>
    <row r="12" spans="1:3">
      <c r="A12" s="4" t="s">
        <v>46</v>
      </c>
      <c r="B12" s="5" t="n">
        <v>0</v>
      </c>
      <c r="C12" s="5" t="n">
        <v>245400</v>
      </c>
    </row>
    <row r="13" spans="1:3">
      <c r="A13" s="4" t="s">
        <v>47</v>
      </c>
      <c r="B13" s="5" t="n">
        <v>54700</v>
      </c>
      <c r="C13" s="5" t="n">
        <v>52500</v>
      </c>
    </row>
    <row r="14" spans="1:3">
      <c r="A14" s="4" t="s">
        <v>48</v>
      </c>
      <c r="B14" s="5" t="n">
        <v>431100</v>
      </c>
      <c r="C14" s="5" t="n">
        <v>392600</v>
      </c>
    </row>
    <row r="15" spans="1:3">
      <c r="A15" s="4" t="s">
        <v>49</v>
      </c>
      <c r="B15" s="5" t="n">
        <v>8276000</v>
      </c>
      <c r="C15" s="5" t="n">
        <v>7325500</v>
      </c>
    </row>
    <row r="16" spans="1:3">
      <c r="A16" s="3" t="s">
        <v>50</v>
      </c>
    </row>
    <row r="17" spans="1:3">
      <c r="A17" s="4" t="s">
        <v>51</v>
      </c>
      <c r="B17" s="5" t="n">
        <v>569000</v>
      </c>
      <c r="C17" s="5" t="n">
        <v>428000</v>
      </c>
    </row>
    <row r="18" spans="1:3">
      <c r="A18" s="4" t="s">
        <v>52</v>
      </c>
      <c r="B18" s="5" t="n">
        <v>608300</v>
      </c>
      <c r="C18" s="5" t="n">
        <v>657700</v>
      </c>
    </row>
    <row r="19" spans="1:3">
      <c r="A19" s="4" t="s">
        <v>53</v>
      </c>
      <c r="B19" s="5" t="n">
        <v>0</v>
      </c>
      <c r="C19" s="5" t="n">
        <v>63800</v>
      </c>
    </row>
    <row r="20" spans="1:3">
      <c r="A20" s="4" t="s">
        <v>54</v>
      </c>
      <c r="B20" s="5" t="n">
        <v>140000</v>
      </c>
      <c r="C20" s="5" t="n">
        <v>0</v>
      </c>
    </row>
    <row r="21" spans="1:3">
      <c r="A21" s="4" t="s">
        <v>55</v>
      </c>
      <c r="B21" s="5" t="n">
        <v>268000</v>
      </c>
      <c r="C21" s="5" t="n">
        <v>118000</v>
      </c>
    </row>
    <row r="22" spans="1:3">
      <c r="A22" s="4" t="s">
        <v>56</v>
      </c>
      <c r="B22" s="5" t="n">
        <v>0</v>
      </c>
      <c r="C22" s="5" t="n">
        <v>5800</v>
      </c>
    </row>
    <row r="23" spans="1:3">
      <c r="A23" s="4" t="s">
        <v>57</v>
      </c>
      <c r="B23" s="5" t="n">
        <v>1585300</v>
      </c>
      <c r="C23" s="5" t="n">
        <v>1273300</v>
      </c>
    </row>
    <row r="24" spans="1:3">
      <c r="A24" s="4" t="s">
        <v>58</v>
      </c>
      <c r="B24" s="5" t="n">
        <v>0</v>
      </c>
      <c r="C24" s="5" t="n">
        <v>60000</v>
      </c>
    </row>
    <row r="25" spans="1:3">
      <c r="A25" s="4" t="s">
        <v>59</v>
      </c>
      <c r="B25" s="5" t="n">
        <v>350000</v>
      </c>
      <c r="C25" s="5" t="n">
        <v>290000</v>
      </c>
    </row>
    <row r="26" spans="1:3">
      <c r="A26" s="4" t="s">
        <v>60</v>
      </c>
      <c r="B26" s="5" t="n">
        <v>1935300</v>
      </c>
      <c r="C26" s="5" t="n">
        <v>1623300</v>
      </c>
    </row>
    <row r="27" spans="1:3">
      <c r="A27" s="3" t="s">
        <v>61</v>
      </c>
    </row>
    <row r="28" spans="1:3">
      <c r="A28" s="4" t="s">
        <v>62</v>
      </c>
      <c r="B28" s="5" t="n">
        <v>75700</v>
      </c>
      <c r="C28" s="5" t="n">
        <v>75700</v>
      </c>
    </row>
    <row r="29" spans="1:3">
      <c r="A29" s="4" t="s">
        <v>63</v>
      </c>
      <c r="B29" s="5" t="n">
        <v>2592700</v>
      </c>
      <c r="C29" s="5" t="n">
        <v>2545900</v>
      </c>
    </row>
    <row r="30" spans="1:3">
      <c r="A30" s="4" t="s">
        <v>64</v>
      </c>
      <c r="B30" s="5" t="n">
        <v>0</v>
      </c>
      <c r="C30" s="5" t="n">
        <v>1200</v>
      </c>
    </row>
    <row r="31" spans="1:3">
      <c r="A31" s="4" t="s">
        <v>65</v>
      </c>
      <c r="B31" s="5" t="n">
        <v>3724700</v>
      </c>
      <c r="C31" s="5" t="n">
        <v>3131800</v>
      </c>
    </row>
    <row r="32" spans="1:3">
      <c r="A32" s="4" t="s">
        <v>66</v>
      </c>
      <c r="B32" s="5" t="n">
        <v>6393100</v>
      </c>
      <c r="C32" s="5" t="n">
        <v>5754600</v>
      </c>
    </row>
    <row r="33" spans="1:3">
      <c r="A33" s="4" t="s">
        <v>67</v>
      </c>
      <c r="B33" s="5" t="n">
        <v>52400</v>
      </c>
      <c r="C33" s="5" t="n">
        <v>52400</v>
      </c>
    </row>
    <row r="34" spans="1:3">
      <c r="A34" s="4" t="s">
        <v>68</v>
      </c>
      <c r="B34" s="5" t="n">
        <v>6340700</v>
      </c>
      <c r="C34" s="5" t="n">
        <v>5702200</v>
      </c>
    </row>
    <row r="35" spans="1:3">
      <c r="A35" s="4" t="s">
        <v>69</v>
      </c>
      <c r="B35" s="6" t="n">
        <v>8276000</v>
      </c>
      <c r="C35" s="6" t="n">
        <v>7325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40</v>
      </c>
      <c r="B11" s="4" t="s">
        <v>223</v>
      </c>
    </row>
    <row r="12" spans="1:2">
      <c r="A12" s="4" t="s">
        <v>175</v>
      </c>
      <c r="B12" s="4" t="s">
        <v>224</v>
      </c>
    </row>
    <row r="13" spans="1:2">
      <c r="A13" s="4" t="s">
        <v>225</v>
      </c>
      <c r="B13" s="4" t="s">
        <v>226</v>
      </c>
    </row>
    <row r="14" spans="1:2">
      <c r="A14" s="4" t="s">
        <v>227</v>
      </c>
      <c r="B14" s="4" t="s">
        <v>228</v>
      </c>
    </row>
    <row r="15" spans="1:2">
      <c r="A15" s="4" t="s">
        <v>229</v>
      </c>
      <c r="B15" s="4" t="s">
        <v>230</v>
      </c>
    </row>
    <row r="16" spans="1:2">
      <c r="A16" s="4" t="s">
        <v>156</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1</v>
      </c>
    </row>
    <row r="4" spans="1:2">
      <c r="A4" s="4" t="s">
        <v>40</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4</v>
      </c>
    </row>
    <row r="4" spans="1:2">
      <c r="A4" s="4" t="s">
        <v>262</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5</v>
      </c>
    </row>
    <row r="2" spans="1:3">
      <c r="A2" s="3" t="s">
        <v>71</v>
      </c>
    </row>
    <row r="3" spans="1:3">
      <c r="A3" s="4" t="s">
        <v>72</v>
      </c>
      <c r="B3" s="6" t="n">
        <v>15000</v>
      </c>
      <c r="C3" s="6" t="n">
        <v>11600</v>
      </c>
    </row>
    <row r="4" spans="1:3">
      <c r="A4" s="3" t="s">
        <v>73</v>
      </c>
    </row>
    <row r="5" spans="1:3">
      <c r="A5" s="4" t="s">
        <v>74</v>
      </c>
      <c r="B5" s="7" t="n">
        <v>0.05</v>
      </c>
      <c r="C5" s="7" t="n">
        <v>0.05</v>
      </c>
    </row>
    <row r="6" spans="1:3">
      <c r="A6" s="4" t="s">
        <v>75</v>
      </c>
      <c r="B6" s="5" t="n">
        <v>7000000</v>
      </c>
      <c r="C6" s="5" t="n">
        <v>7000000</v>
      </c>
    </row>
    <row r="7" spans="1:3">
      <c r="A7" s="4" t="s">
        <v>76</v>
      </c>
      <c r="B7" s="5" t="n">
        <v>1513914</v>
      </c>
      <c r="C7" s="5" t="n">
        <v>1513914</v>
      </c>
    </row>
    <row r="8" spans="1:3">
      <c r="A8" s="4" t="s">
        <v>77</v>
      </c>
      <c r="B8" s="5" t="n">
        <v>1494112</v>
      </c>
      <c r="C8" s="5" t="n">
        <v>1513914</v>
      </c>
    </row>
    <row r="9" spans="1:3">
      <c r="A9" s="4" t="s">
        <v>78</v>
      </c>
      <c r="B9" s="5" t="n">
        <v>19802</v>
      </c>
      <c r="C9" s="5" t="n">
        <v>19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6</v>
      </c>
      <c r="B1" s="2" t="s">
        <v>1</v>
      </c>
    </row>
    <row r="2" spans="1:3">
      <c r="B2" s="2" t="s">
        <v>2</v>
      </c>
      <c r="C2" s="2" t="s">
        <v>35</v>
      </c>
    </row>
    <row r="3" spans="1:3">
      <c r="A3" s="4" t="s">
        <v>81</v>
      </c>
      <c r="B3" s="6" t="n">
        <v>10199800</v>
      </c>
      <c r="C3" s="6" t="n">
        <v>8481400</v>
      </c>
    </row>
    <row r="4" spans="1:3">
      <c r="A4" s="4" t="s">
        <v>287</v>
      </c>
      <c r="B4" s="5" t="n">
        <v>257300</v>
      </c>
      <c r="C4" s="5" t="n">
        <v>305100</v>
      </c>
    </row>
    <row r="5" spans="1:3">
      <c r="A5" s="4" t="s">
        <v>288</v>
      </c>
    </row>
    <row r="6" spans="1:3">
      <c r="A6" s="4" t="s">
        <v>81</v>
      </c>
      <c r="B6" s="5" t="n">
        <v>7078800</v>
      </c>
      <c r="C6" s="5" t="n">
        <v>6403400</v>
      </c>
    </row>
    <row r="7" spans="1:3">
      <c r="A7" s="4" t="s">
        <v>289</v>
      </c>
      <c r="B7" s="5" t="n">
        <v>2680300</v>
      </c>
      <c r="C7" s="5" t="n">
        <v>2669000</v>
      </c>
    </row>
    <row r="8" spans="1:3">
      <c r="A8" s="4" t="s">
        <v>290</v>
      </c>
      <c r="B8" s="5" t="n">
        <v>541700</v>
      </c>
      <c r="C8" s="5" t="n">
        <v>297000</v>
      </c>
    </row>
    <row r="9" spans="1:3">
      <c r="A9" s="4" t="s">
        <v>291</v>
      </c>
      <c r="B9" s="5" t="n">
        <v>5280700</v>
      </c>
      <c r="C9" s="5" t="n">
        <v>4141200</v>
      </c>
    </row>
    <row r="10" spans="1:3">
      <c r="A10" s="4" t="s">
        <v>292</v>
      </c>
      <c r="B10" s="5" t="n">
        <v>194500</v>
      </c>
      <c r="C10" s="5" t="n">
        <v>60500</v>
      </c>
    </row>
    <row r="11" spans="1:3">
      <c r="A11" s="4" t="s">
        <v>287</v>
      </c>
      <c r="B11" s="5" t="n">
        <v>217800</v>
      </c>
      <c r="C11" s="5" t="n">
        <v>265100</v>
      </c>
    </row>
    <row r="12" spans="1:3">
      <c r="A12" s="4" t="s">
        <v>293</v>
      </c>
    </row>
    <row r="13" spans="1:3">
      <c r="A13" s="4" t="s">
        <v>81</v>
      </c>
      <c r="B13" s="5" t="n">
        <v>1814900</v>
      </c>
      <c r="C13" s="5" t="n">
        <v>1408900</v>
      </c>
    </row>
    <row r="14" spans="1:3">
      <c r="A14" s="4" t="s">
        <v>289</v>
      </c>
      <c r="B14" s="5" t="n">
        <v>1102300</v>
      </c>
      <c r="C14" s="5" t="n">
        <v>707200</v>
      </c>
    </row>
    <row r="15" spans="1:3">
      <c r="A15" s="4" t="s">
        <v>290</v>
      </c>
      <c r="B15" s="5" t="n">
        <v>-130600</v>
      </c>
      <c r="C15" s="5" t="n">
        <v>-248000</v>
      </c>
    </row>
    <row r="16" spans="1:3">
      <c r="A16" s="4" t="s">
        <v>291</v>
      </c>
      <c r="B16" s="5" t="n">
        <v>1443200</v>
      </c>
      <c r="C16" s="5" t="n">
        <v>1482200</v>
      </c>
    </row>
    <row r="17" spans="1:3">
      <c r="A17" s="4" t="s">
        <v>292</v>
      </c>
      <c r="B17" s="5" t="n">
        <v>2200</v>
      </c>
      <c r="C17" s="5" t="n">
        <v>1900</v>
      </c>
    </row>
    <row r="18" spans="1:3">
      <c r="A18" s="4" t="s">
        <v>287</v>
      </c>
      <c r="B18" s="5" t="n">
        <v>1000</v>
      </c>
      <c r="C18" s="5" t="n">
        <v>2800</v>
      </c>
    </row>
    <row r="19" spans="1:3">
      <c r="A19" s="4" t="s">
        <v>294</v>
      </c>
    </row>
    <row r="20" spans="1:3">
      <c r="A20" s="4" t="s">
        <v>81</v>
      </c>
      <c r="B20" s="5" t="n">
        <v>1306100</v>
      </c>
      <c r="C20" s="5" t="n">
        <v>669100</v>
      </c>
    </row>
    <row r="21" spans="1:3">
      <c r="A21" s="4" t="s">
        <v>289</v>
      </c>
      <c r="B21" s="5" t="n">
        <v>1301200</v>
      </c>
      <c r="C21" s="5" t="n">
        <v>669100</v>
      </c>
    </row>
    <row r="22" spans="1:3">
      <c r="A22" s="4" t="s">
        <v>290</v>
      </c>
      <c r="B22" s="5" t="n">
        <v>365000</v>
      </c>
      <c r="C22" s="5" t="n">
        <v>-54500</v>
      </c>
    </row>
    <row r="23" spans="1:3">
      <c r="A23" s="4" t="s">
        <v>291</v>
      </c>
      <c r="B23" s="5" t="n">
        <v>790100</v>
      </c>
      <c r="C23" s="5" t="n">
        <v>1002800</v>
      </c>
    </row>
    <row r="24" spans="1:3">
      <c r="A24" s="4" t="s">
        <v>292</v>
      </c>
      <c r="B24" s="5" t="n">
        <v>15700</v>
      </c>
      <c r="C24" s="5" t="n">
        <v>2600</v>
      </c>
    </row>
    <row r="25" spans="1:3">
      <c r="A25" s="4" t="s">
        <v>287</v>
      </c>
      <c r="B25" s="5" t="n">
        <v>38500</v>
      </c>
      <c r="C25" s="5" t="n">
        <v>37200</v>
      </c>
    </row>
    <row r="26" spans="1:3">
      <c r="A26" s="4" t="s">
        <v>295</v>
      </c>
    </row>
    <row r="27" spans="1:3">
      <c r="A27" s="4" t="s">
        <v>81</v>
      </c>
      <c r="B27" s="5" t="n">
        <v>0</v>
      </c>
      <c r="C27" s="5" t="n">
        <v>0</v>
      </c>
    </row>
    <row r="28" spans="1:3">
      <c r="A28" s="4" t="s">
        <v>289</v>
      </c>
      <c r="B28" s="5" t="n">
        <v>0</v>
      </c>
      <c r="C28" s="5" t="n">
        <v>0</v>
      </c>
    </row>
    <row r="29" spans="1:3">
      <c r="A29" s="4" t="s">
        <v>290</v>
      </c>
      <c r="B29" s="5" t="n">
        <v>0</v>
      </c>
      <c r="C29" s="5" t="n">
        <v>0</v>
      </c>
    </row>
    <row r="30" spans="1:3">
      <c r="A30" s="4" t="s">
        <v>291</v>
      </c>
      <c r="B30" s="5" t="n">
        <v>762000</v>
      </c>
      <c r="C30" s="5" t="n">
        <v>699300</v>
      </c>
    </row>
    <row r="31" spans="1:3">
      <c r="A31" s="4" t="s">
        <v>292</v>
      </c>
      <c r="B31" s="5" t="n">
        <v>0</v>
      </c>
      <c r="C31" s="5" t="n">
        <v>0</v>
      </c>
    </row>
    <row r="32" spans="1:3">
      <c r="A32" s="4" t="s">
        <v>287</v>
      </c>
      <c r="B32" s="5" t="n">
        <v>0</v>
      </c>
      <c r="C32" s="5" t="n">
        <v>0</v>
      </c>
    </row>
    <row r="33" spans="1:3">
      <c r="A33" s="4" t="s">
        <v>296</v>
      </c>
    </row>
    <row r="34" spans="1:3">
      <c r="A34" s="4" t="s">
        <v>81</v>
      </c>
      <c r="B34" s="5" t="n">
        <v>10199800</v>
      </c>
      <c r="C34" s="5" t="n">
        <v>8481400</v>
      </c>
    </row>
    <row r="35" spans="1:3">
      <c r="A35" s="4" t="s">
        <v>289</v>
      </c>
      <c r="B35" s="5" t="n">
        <v>5083800</v>
      </c>
      <c r="C35" s="5" t="n">
        <v>4045300</v>
      </c>
    </row>
    <row r="36" spans="1:3">
      <c r="A36" s="4" t="s">
        <v>290</v>
      </c>
      <c r="B36" s="5" t="n">
        <v>776100</v>
      </c>
      <c r="C36" s="5" t="n">
        <v>-5500</v>
      </c>
    </row>
    <row r="37" spans="1:3">
      <c r="A37" s="4" t="s">
        <v>291</v>
      </c>
      <c r="B37" s="5" t="n">
        <v>8276000</v>
      </c>
      <c r="C37" s="5" t="n">
        <v>7325500</v>
      </c>
    </row>
    <row r="38" spans="1:3">
      <c r="A38" s="4" t="s">
        <v>292</v>
      </c>
      <c r="B38" s="5" t="n">
        <v>212400</v>
      </c>
      <c r="C38" s="5" t="n">
        <v>65000</v>
      </c>
    </row>
    <row r="39" spans="1:3">
      <c r="A39" s="4" t="s">
        <v>287</v>
      </c>
      <c r="B39" s="6" t="n">
        <v>257300</v>
      </c>
      <c r="C39" s="6" t="n">
        <v>305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97</v>
      </c>
      <c r="B1" s="2" t="s">
        <v>2</v>
      </c>
      <c r="C1" s="2" t="s">
        <v>35</v>
      </c>
      <c r="D1" s="2" t="s">
        <v>298</v>
      </c>
    </row>
    <row r="2" spans="1:4">
      <c r="A2" s="3" t="s">
        <v>291</v>
      </c>
    </row>
    <row r="3" spans="1:4">
      <c r="A3" s="4" t="s">
        <v>37</v>
      </c>
      <c r="B3" s="6" t="n">
        <v>1602500</v>
      </c>
      <c r="C3" s="6" t="n">
        <v>1053100</v>
      </c>
      <c r="D3" s="6" t="n">
        <v>1025100</v>
      </c>
    </row>
    <row r="4" spans="1:4">
      <c r="A4" s="4" t="s">
        <v>299</v>
      </c>
      <c r="B4" s="5" t="n">
        <v>330900</v>
      </c>
      <c r="C4" s="5" t="n">
        <v>314700</v>
      </c>
    </row>
    <row r="5" spans="1:4">
      <c r="A5" s="4" t="s">
        <v>66</v>
      </c>
      <c r="B5" s="5" t="n">
        <v>1933400</v>
      </c>
      <c r="C5" s="5" t="n">
        <v>1367800</v>
      </c>
    </row>
    <row r="6" spans="1:4">
      <c r="A6" s="3" t="s">
        <v>300</v>
      </c>
    </row>
    <row r="7" spans="1:4">
      <c r="A7" s="4" t="s">
        <v>301</v>
      </c>
      <c r="B7" s="5" t="n">
        <v>618000</v>
      </c>
      <c r="C7" s="5" t="n">
        <v>408000</v>
      </c>
      <c r="D7" s="6" t="n">
        <v>297000</v>
      </c>
    </row>
    <row r="8" spans="1:4">
      <c r="A8" s="4" t="s">
        <v>302</v>
      </c>
    </row>
    <row r="9" spans="1:4">
      <c r="A9" s="3" t="s">
        <v>291</v>
      </c>
    </row>
    <row r="10" spans="1:4">
      <c r="A10" s="4" t="s">
        <v>37</v>
      </c>
      <c r="B10" s="5" t="n">
        <v>1602500</v>
      </c>
      <c r="C10" s="5" t="n">
        <v>1053100</v>
      </c>
    </row>
    <row r="11" spans="1:4">
      <c r="A11" s="4" t="s">
        <v>299</v>
      </c>
      <c r="B11" s="5" t="n">
        <v>330900</v>
      </c>
      <c r="C11" s="5" t="n">
        <v>314700</v>
      </c>
    </row>
    <row r="12" spans="1:4">
      <c r="A12" s="4" t="s">
        <v>66</v>
      </c>
      <c r="B12" s="5" t="n">
        <v>1933400</v>
      </c>
      <c r="C12" s="5" t="n">
        <v>1367800</v>
      </c>
    </row>
    <row r="13" spans="1:4">
      <c r="A13" s="3" t="s">
        <v>300</v>
      </c>
    </row>
    <row r="14" spans="1:4">
      <c r="A14" s="4" t="s">
        <v>301</v>
      </c>
      <c r="B14" s="5" t="n">
        <v>0</v>
      </c>
      <c r="C14" s="5" t="n">
        <v>0</v>
      </c>
    </row>
    <row r="15" spans="1:4">
      <c r="A15" s="4" t="s">
        <v>303</v>
      </c>
    </row>
    <row r="16" spans="1:4">
      <c r="A16" s="3" t="s">
        <v>291</v>
      </c>
    </row>
    <row r="17" spans="1:4">
      <c r="A17" s="4" t="s">
        <v>37</v>
      </c>
      <c r="B17" s="5" t="n">
        <v>0</v>
      </c>
      <c r="C17" s="5" t="n">
        <v>0</v>
      </c>
    </row>
    <row r="18" spans="1:4">
      <c r="A18" s="4" t="s">
        <v>299</v>
      </c>
      <c r="B18" s="5" t="n">
        <v>0</v>
      </c>
      <c r="C18" s="5" t="n">
        <v>0</v>
      </c>
    </row>
    <row r="19" spans="1:4">
      <c r="A19" s="4" t="s">
        <v>66</v>
      </c>
      <c r="B19" s="5" t="n">
        <v>0</v>
      </c>
      <c r="C19" s="5" t="n">
        <v>0</v>
      </c>
    </row>
    <row r="20" spans="1:4">
      <c r="A20" s="3" t="s">
        <v>300</v>
      </c>
    </row>
    <row r="21" spans="1:4">
      <c r="A21" s="4" t="s">
        <v>301</v>
      </c>
      <c r="B21" s="5" t="n">
        <v>0</v>
      </c>
      <c r="C21" s="5" t="n">
        <v>0</v>
      </c>
    </row>
    <row r="22" spans="1:4">
      <c r="A22" s="4" t="s">
        <v>304</v>
      </c>
    </row>
    <row r="23" spans="1:4">
      <c r="A23" s="3" t="s">
        <v>291</v>
      </c>
    </row>
    <row r="24" spans="1:4">
      <c r="A24" s="4" t="s">
        <v>37</v>
      </c>
      <c r="B24" s="5" t="n">
        <v>0</v>
      </c>
      <c r="C24" s="5" t="n">
        <v>0</v>
      </c>
    </row>
    <row r="25" spans="1:4">
      <c r="A25" s="4" t="s">
        <v>299</v>
      </c>
      <c r="B25" s="5" t="n">
        <v>0</v>
      </c>
      <c r="C25" s="5" t="n">
        <v>0</v>
      </c>
    </row>
    <row r="26" spans="1:4">
      <c r="A26" s="4" t="s">
        <v>66</v>
      </c>
      <c r="B26" s="5" t="n">
        <v>0</v>
      </c>
      <c r="C26" s="5" t="n">
        <v>0</v>
      </c>
    </row>
    <row r="27" spans="1:4">
      <c r="A27" s="3" t="s">
        <v>300</v>
      </c>
    </row>
    <row r="28" spans="1:4">
      <c r="A28" s="4" t="s">
        <v>301</v>
      </c>
      <c r="B28" s="6" t="n">
        <v>618000</v>
      </c>
      <c r="C28" s="6" t="n">
        <v>40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5</v>
      </c>
      <c r="B1" s="2" t="s">
        <v>1</v>
      </c>
    </row>
    <row r="2" spans="1:3">
      <c r="B2" s="2" t="s">
        <v>2</v>
      </c>
      <c r="C2" s="2" t="s">
        <v>35</v>
      </c>
    </row>
    <row r="3" spans="1:3">
      <c r="A3" s="3" t="s">
        <v>167</v>
      </c>
    </row>
    <row r="4" spans="1:3">
      <c r="A4" s="4" t="s">
        <v>306</v>
      </c>
      <c r="B4" s="6" t="n">
        <v>408000</v>
      </c>
      <c r="C4" s="6" t="n">
        <v>297000</v>
      </c>
    </row>
    <row r="5" spans="1:3">
      <c r="A5" s="4" t="s">
        <v>307</v>
      </c>
      <c r="B5" s="5" t="n">
        <v>521200</v>
      </c>
      <c r="C5" s="5" t="n">
        <v>408900</v>
      </c>
    </row>
    <row r="6" spans="1:3">
      <c r="A6" s="4" t="s">
        <v>308</v>
      </c>
      <c r="B6" s="5" t="n">
        <v>-311200</v>
      </c>
      <c r="C6" s="5" t="n">
        <v>-297900</v>
      </c>
    </row>
    <row r="7" spans="1:3">
      <c r="A7" s="4" t="s">
        <v>309</v>
      </c>
      <c r="B7" s="6" t="n">
        <v>618000</v>
      </c>
      <c r="C7" s="6" t="n">
        <v>40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0</v>
      </c>
      <c r="B1" s="2" t="s">
        <v>2</v>
      </c>
      <c r="C1" s="2" t="s">
        <v>35</v>
      </c>
    </row>
    <row r="2" spans="1:3">
      <c r="A2" s="4" t="s">
        <v>311</v>
      </c>
      <c r="B2" s="6" t="n">
        <v>339400</v>
      </c>
      <c r="C2" s="6" t="n">
        <v>313500</v>
      </c>
    </row>
    <row r="3" spans="1:3">
      <c r="A3" s="4" t="s">
        <v>312</v>
      </c>
      <c r="B3" s="5" t="n">
        <v>330900</v>
      </c>
      <c r="C3" s="5" t="n">
        <v>314700</v>
      </c>
    </row>
    <row r="4" spans="1:3">
      <c r="A4" s="4" t="s">
        <v>313</v>
      </c>
      <c r="B4" s="5" t="n">
        <v>-8500</v>
      </c>
      <c r="C4" s="5" t="n">
        <v>1200</v>
      </c>
    </row>
    <row r="5" spans="1:3">
      <c r="A5" s="4" t="s">
        <v>314</v>
      </c>
    </row>
    <row r="6" spans="1:3">
      <c r="A6" s="4" t="s">
        <v>311</v>
      </c>
      <c r="B6" s="5" t="n">
        <v>47100</v>
      </c>
      <c r="C6" s="5" t="n">
        <v>45700</v>
      </c>
    </row>
    <row r="7" spans="1:3">
      <c r="A7" s="4" t="s">
        <v>312</v>
      </c>
      <c r="B7" s="5" t="n">
        <v>72000</v>
      </c>
      <c r="C7" s="5" t="n">
        <v>67800</v>
      </c>
    </row>
    <row r="8" spans="1:3">
      <c r="A8" s="4" t="s">
        <v>313</v>
      </c>
      <c r="B8" s="5" t="n">
        <v>24900</v>
      </c>
      <c r="C8" s="5" t="n">
        <v>22100</v>
      </c>
    </row>
    <row r="9" spans="1:3">
      <c r="A9" s="4" t="s">
        <v>315</v>
      </c>
    </row>
    <row r="10" spans="1:3">
      <c r="A10" s="4" t="s">
        <v>311</v>
      </c>
      <c r="B10" s="5" t="n">
        <v>292300</v>
      </c>
      <c r="C10" s="5" t="n">
        <v>267800</v>
      </c>
    </row>
    <row r="11" spans="1:3">
      <c r="A11" s="4" t="s">
        <v>312</v>
      </c>
      <c r="B11" s="5" t="n">
        <v>258900</v>
      </c>
      <c r="C11" s="5" t="n">
        <v>246900</v>
      </c>
    </row>
    <row r="12" spans="1:3">
      <c r="A12" s="4" t="s">
        <v>313</v>
      </c>
      <c r="B12" s="6" t="n">
        <v>-33400</v>
      </c>
      <c r="C12" s="6" t="n">
        <v>-20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6</v>
      </c>
      <c r="B1" s="2" t="s">
        <v>1</v>
      </c>
    </row>
    <row r="2" spans="1:3">
      <c r="B2" s="2" t="s">
        <v>2</v>
      </c>
      <c r="C2" s="2" t="s">
        <v>35</v>
      </c>
    </row>
    <row r="3" spans="1:3">
      <c r="A3" s="4" t="s">
        <v>95</v>
      </c>
      <c r="B3" s="6" t="n">
        <v>770200</v>
      </c>
      <c r="C3" s="6" t="n">
        <v>1400</v>
      </c>
    </row>
    <row r="4" spans="1:3">
      <c r="A4" s="4" t="s">
        <v>317</v>
      </c>
      <c r="B4" s="5" t="n">
        <v>124600</v>
      </c>
      <c r="C4" s="5" t="n">
        <v>161900</v>
      </c>
    </row>
    <row r="5" spans="1:3">
      <c r="A5" s="4" t="s">
        <v>99</v>
      </c>
      <c r="B5" s="6" t="n">
        <v>645600</v>
      </c>
      <c r="C5" s="6" t="n">
        <v>-160500</v>
      </c>
    </row>
    <row r="6" spans="1:3">
      <c r="A6" s="4" t="s">
        <v>318</v>
      </c>
      <c r="B6" s="7" t="n">
        <v>0.43</v>
      </c>
      <c r="C6" s="7" t="n">
        <v>-0.11</v>
      </c>
    </row>
    <row r="7" spans="1:3">
      <c r="A7" s="4" t="s">
        <v>319</v>
      </c>
    </row>
    <row r="8" spans="1:3">
      <c r="A8" s="4" t="s">
        <v>320</v>
      </c>
      <c r="C8" s="6" t="n">
        <v>0</v>
      </c>
    </row>
    <row r="9" spans="1:3">
      <c r="A9" s="4" t="s">
        <v>95</v>
      </c>
      <c r="C9" s="5" t="n">
        <v>1400</v>
      </c>
    </row>
    <row r="10" spans="1:3">
      <c r="A10" s="4" t="s">
        <v>317</v>
      </c>
      <c r="C10" s="5" t="n">
        <v>161900</v>
      </c>
    </row>
    <row r="11" spans="1:3">
      <c r="A11" s="4" t="s">
        <v>99</v>
      </c>
      <c r="C11" s="6" t="n">
        <v>-160500</v>
      </c>
    </row>
    <row r="12" spans="1:3">
      <c r="A12" s="4" t="s">
        <v>318</v>
      </c>
      <c r="C12" s="4" t="s">
        <v>321</v>
      </c>
    </row>
    <row r="13" spans="1:3">
      <c r="A13" s="4" t="s">
        <v>322</v>
      </c>
    </row>
    <row r="14" spans="1:3">
      <c r="A14" s="4" t="s">
        <v>320</v>
      </c>
      <c r="C14" s="6" t="n">
        <v>1200</v>
      </c>
    </row>
    <row r="15" spans="1:3">
      <c r="A15" s="4" t="s">
        <v>95</v>
      </c>
      <c r="C15" s="5" t="n">
        <v>1200</v>
      </c>
    </row>
    <row r="16" spans="1:3">
      <c r="A16" s="4" t="s">
        <v>317</v>
      </c>
      <c r="C16" s="5" t="n">
        <v>0</v>
      </c>
    </row>
    <row r="17" spans="1:3">
      <c r="A17" s="4" t="s">
        <v>99</v>
      </c>
      <c r="C17" s="6" t="n">
        <v>1200</v>
      </c>
    </row>
    <row r="18" spans="1:3">
      <c r="A18" s="4" t="s">
        <v>318</v>
      </c>
      <c r="C18" s="6" t="n">
        <v>0</v>
      </c>
    </row>
    <row r="19" spans="1:3">
      <c r="A19" s="4" t="s">
        <v>323</v>
      </c>
    </row>
    <row r="20" spans="1:3">
      <c r="A20" s="4" t="s">
        <v>320</v>
      </c>
      <c r="C20" s="6" t="n">
        <v>1200</v>
      </c>
    </row>
    <row r="21" spans="1:3">
      <c r="A21" s="4" t="s">
        <v>95</v>
      </c>
      <c r="C21" s="5" t="n">
        <v>2600</v>
      </c>
    </row>
    <row r="22" spans="1:3">
      <c r="A22" s="4" t="s">
        <v>317</v>
      </c>
      <c r="C22" s="5" t="n">
        <v>161900</v>
      </c>
    </row>
    <row r="23" spans="1:3">
      <c r="A23" s="4" t="s">
        <v>99</v>
      </c>
      <c r="C23" s="6" t="n">
        <v>-159300</v>
      </c>
    </row>
    <row r="24" spans="1:3">
      <c r="A24" s="4" t="s">
        <v>318</v>
      </c>
      <c r="C24" s="4" t="s">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4</v>
      </c>
      <c r="B1" s="2" t="s">
        <v>2</v>
      </c>
      <c r="C1" s="2" t="s">
        <v>35</v>
      </c>
    </row>
    <row r="2" spans="1:3">
      <c r="A2" s="3" t="s">
        <v>171</v>
      </c>
    </row>
    <row r="3" spans="1:3">
      <c r="A3" s="4" t="s">
        <v>325</v>
      </c>
      <c r="B3" s="6" t="n">
        <v>1738300</v>
      </c>
      <c r="C3" s="6" t="n">
        <v>1488000</v>
      </c>
    </row>
    <row r="4" spans="1:3">
      <c r="A4" s="4" t="s">
        <v>326</v>
      </c>
      <c r="B4" s="5" t="n">
        <v>106400</v>
      </c>
      <c r="C4" s="5" t="n">
        <v>352700</v>
      </c>
    </row>
    <row r="5" spans="1:3">
      <c r="A5" s="4" t="s">
        <v>327</v>
      </c>
      <c r="B5" s="5" t="n">
        <v>747600</v>
      </c>
      <c r="C5" s="5" t="n">
        <v>427200</v>
      </c>
    </row>
    <row r="6" spans="1:3">
      <c r="A6" s="4" t="s">
        <v>328</v>
      </c>
      <c r="B6" s="6" t="n">
        <v>2592300</v>
      </c>
      <c r="C6" s="6" t="n">
        <v>2267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9</v>
      </c>
      <c r="B1" s="2" t="s">
        <v>1</v>
      </c>
    </row>
    <row r="2" spans="1:3">
      <c r="B2" s="2" t="s">
        <v>2</v>
      </c>
      <c r="C2" s="2" t="s">
        <v>35</v>
      </c>
    </row>
    <row r="3" spans="1:3">
      <c r="A3" s="4" t="s">
        <v>330</v>
      </c>
      <c r="B3" s="6" t="n">
        <v>1493600</v>
      </c>
      <c r="C3" s="6" t="n">
        <v>1305900</v>
      </c>
    </row>
    <row r="4" spans="1:3">
      <c r="A4" s="4" t="s">
        <v>331</v>
      </c>
      <c r="B4" s="5" t="n">
        <v>1174800</v>
      </c>
      <c r="C4" s="5" t="n">
        <v>1106400</v>
      </c>
    </row>
    <row r="5" spans="1:3">
      <c r="A5" s="4" t="s">
        <v>43</v>
      </c>
      <c r="B5" s="6" t="n">
        <v>318800</v>
      </c>
      <c r="C5" s="5" t="n">
        <v>199500</v>
      </c>
    </row>
    <row r="6" spans="1:3">
      <c r="A6" s="4" t="s">
        <v>332</v>
      </c>
    </row>
    <row r="7" spans="1:3">
      <c r="A7" s="4" t="s">
        <v>333</v>
      </c>
      <c r="B7" s="4" t="s">
        <v>334</v>
      </c>
    </row>
    <row r="8" spans="1:3">
      <c r="A8" s="4" t="s">
        <v>330</v>
      </c>
      <c r="B8" s="6" t="n">
        <v>22000</v>
      </c>
      <c r="C8" s="5" t="n">
        <v>22000</v>
      </c>
    </row>
    <row r="9" spans="1:3">
      <c r="A9" s="4" t="s">
        <v>335</v>
      </c>
    </row>
    <row r="10" spans="1:3">
      <c r="A10" s="4" t="s">
        <v>330</v>
      </c>
      <c r="B10" s="6" t="n">
        <v>233900</v>
      </c>
      <c r="C10" s="5" t="n">
        <v>173400</v>
      </c>
    </row>
    <row r="11" spans="1:3">
      <c r="A11" s="4" t="s">
        <v>336</v>
      </c>
    </row>
    <row r="12" spans="1:3">
      <c r="A12" s="4" t="s">
        <v>333</v>
      </c>
      <c r="B12" s="4" t="s">
        <v>337</v>
      </c>
    </row>
    <row r="13" spans="1:3">
      <c r="A13" s="4" t="s">
        <v>338</v>
      </c>
    </row>
    <row r="14" spans="1:3">
      <c r="A14" s="4" t="s">
        <v>333</v>
      </c>
      <c r="B14" s="4" t="s">
        <v>334</v>
      </c>
    </row>
    <row r="15" spans="1:3">
      <c r="A15" s="4" t="s">
        <v>339</v>
      </c>
    </row>
    <row r="16" spans="1:3">
      <c r="A16" s="4" t="s">
        <v>330</v>
      </c>
      <c r="B16" s="6" t="n">
        <v>986500</v>
      </c>
      <c r="C16" s="5" t="n">
        <v>870400</v>
      </c>
    </row>
    <row r="17" spans="1:3">
      <c r="A17" s="4" t="s">
        <v>340</v>
      </c>
    </row>
    <row r="18" spans="1:3">
      <c r="A18" s="4" t="s">
        <v>333</v>
      </c>
      <c r="B18" s="4" t="s">
        <v>337</v>
      </c>
    </row>
    <row r="19" spans="1:3">
      <c r="A19" s="4" t="s">
        <v>341</v>
      </c>
    </row>
    <row r="20" spans="1:3">
      <c r="A20" s="4" t="s">
        <v>333</v>
      </c>
      <c r="B20" s="4" t="s">
        <v>342</v>
      </c>
    </row>
    <row r="21" spans="1:3">
      <c r="A21" s="4" t="s">
        <v>343</v>
      </c>
    </row>
    <row r="22" spans="1:3">
      <c r="A22" s="4" t="s">
        <v>330</v>
      </c>
      <c r="B22" s="6" t="n">
        <v>205900</v>
      </c>
      <c r="C22" s="5" t="n">
        <v>205900</v>
      </c>
    </row>
    <row r="23" spans="1:3">
      <c r="A23" s="4" t="s">
        <v>344</v>
      </c>
    </row>
    <row r="24" spans="1:3">
      <c r="A24" s="4" t="s">
        <v>333</v>
      </c>
      <c r="B24" s="4" t="s">
        <v>345</v>
      </c>
    </row>
    <row r="25" spans="1:3">
      <c r="A25" s="4" t="s">
        <v>346</v>
      </c>
    </row>
    <row r="26" spans="1:3">
      <c r="A26" s="4" t="s">
        <v>333</v>
      </c>
      <c r="B26" s="4" t="s">
        <v>347</v>
      </c>
    </row>
    <row r="27" spans="1:3">
      <c r="A27" s="4" t="s">
        <v>348</v>
      </c>
    </row>
    <row r="28" spans="1:3">
      <c r="A28" s="4" t="s">
        <v>330</v>
      </c>
      <c r="B28" s="6" t="n">
        <v>45300</v>
      </c>
      <c r="C28" s="6" t="n">
        <v>34200</v>
      </c>
    </row>
    <row r="29" spans="1:3">
      <c r="A29" s="4" t="s">
        <v>349</v>
      </c>
    </row>
    <row r="30" spans="1:3">
      <c r="A30" s="4" t="s">
        <v>333</v>
      </c>
      <c r="B30" s="4" t="s">
        <v>337</v>
      </c>
    </row>
    <row r="31" spans="1:3">
      <c r="A31" s="4" t="s">
        <v>350</v>
      </c>
    </row>
    <row r="32" spans="1:3">
      <c r="A32" s="4" t="s">
        <v>333</v>
      </c>
      <c r="B32"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1</v>
      </c>
      <c r="B1" s="2" t="s">
        <v>1</v>
      </c>
    </row>
    <row r="2" spans="1:3">
      <c r="B2" s="2" t="s">
        <v>2</v>
      </c>
      <c r="C2" s="2" t="s">
        <v>35</v>
      </c>
    </row>
    <row r="3" spans="1:3">
      <c r="A3" s="3" t="s">
        <v>174</v>
      </c>
    </row>
    <row r="4" spans="1:3">
      <c r="A4" s="4" t="s">
        <v>352</v>
      </c>
      <c r="B4" s="6" t="n">
        <v>67300</v>
      </c>
      <c r="C4" s="6" t="n">
        <v>61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3</v>
      </c>
      <c r="B1" s="2" t="s">
        <v>1</v>
      </c>
    </row>
    <row r="2" spans="1:3">
      <c r="B2" s="2" t="s">
        <v>2</v>
      </c>
      <c r="C2" s="2" t="s">
        <v>35</v>
      </c>
    </row>
    <row r="3" spans="1:3">
      <c r="A3" s="4" t="s">
        <v>311</v>
      </c>
      <c r="C3" s="6" t="n">
        <v>2355900</v>
      </c>
    </row>
    <row r="4" spans="1:3">
      <c r="A4" s="4" t="s">
        <v>354</v>
      </c>
      <c r="C4" s="5" t="n">
        <v>2017200</v>
      </c>
    </row>
    <row r="5" spans="1:3">
      <c r="A5" s="4" t="s">
        <v>355</v>
      </c>
      <c r="B5" s="6" t="n">
        <v>175000</v>
      </c>
      <c r="C5" s="5" t="n">
        <v>338700</v>
      </c>
    </row>
    <row r="6" spans="1:3">
      <c r="A6" s="4" t="s">
        <v>356</v>
      </c>
    </row>
    <row r="7" spans="1:3">
      <c r="A7" s="4" t="s">
        <v>311</v>
      </c>
      <c r="B7" s="5" t="n">
        <v>663800</v>
      </c>
      <c r="C7" s="5" t="n">
        <v>662800</v>
      </c>
    </row>
    <row r="8" spans="1:3">
      <c r="A8" s="4" t="s">
        <v>354</v>
      </c>
      <c r="B8" s="5" t="n">
        <v>661700</v>
      </c>
      <c r="C8" s="5" t="n">
        <v>613400</v>
      </c>
    </row>
    <row r="9" spans="1:3">
      <c r="A9" s="4" t="s">
        <v>355</v>
      </c>
      <c r="B9" s="6" t="n">
        <v>2100</v>
      </c>
      <c r="C9" s="6" t="n">
        <v>49400</v>
      </c>
    </row>
    <row r="10" spans="1:3">
      <c r="A10" s="4" t="s">
        <v>357</v>
      </c>
    </row>
    <row r="11" spans="1:3">
      <c r="A11" s="4" t="s">
        <v>358</v>
      </c>
      <c r="B11" s="4" t="s">
        <v>334</v>
      </c>
      <c r="C11" s="4" t="s">
        <v>334</v>
      </c>
    </row>
    <row r="12" spans="1:3">
      <c r="A12" s="4" t="s">
        <v>359</v>
      </c>
    </row>
    <row r="13" spans="1:3">
      <c r="A13" s="4" t="s">
        <v>358</v>
      </c>
      <c r="B13" s="4" t="s">
        <v>347</v>
      </c>
      <c r="C13" s="4" t="s">
        <v>347</v>
      </c>
    </row>
    <row r="14" spans="1:3">
      <c r="A14" s="4" t="s">
        <v>360</v>
      </c>
    </row>
    <row r="15" spans="1:3">
      <c r="A15" s="4" t="s">
        <v>311</v>
      </c>
      <c r="B15" s="6" t="n">
        <v>140000</v>
      </c>
      <c r="C15" s="6" t="n">
        <v>140000</v>
      </c>
    </row>
    <row r="16" spans="1:3">
      <c r="A16" s="4" t="s">
        <v>354</v>
      </c>
      <c r="B16" s="5" t="n">
        <v>124400</v>
      </c>
      <c r="C16" s="5" t="n">
        <v>101100</v>
      </c>
    </row>
    <row r="17" spans="1:3">
      <c r="A17" s="4" t="s">
        <v>355</v>
      </c>
      <c r="B17" s="6" t="n">
        <v>15600</v>
      </c>
      <c r="C17" s="6" t="n">
        <v>38900</v>
      </c>
    </row>
    <row r="18" spans="1:3">
      <c r="A18" s="4" t="s">
        <v>358</v>
      </c>
      <c r="B18" s="4" t="s">
        <v>361</v>
      </c>
      <c r="C18" s="4" t="s">
        <v>361</v>
      </c>
    </row>
    <row r="19" spans="1:3">
      <c r="A19" s="4" t="s">
        <v>362</v>
      </c>
    </row>
    <row r="20" spans="1:3">
      <c r="A20" s="4" t="s">
        <v>311</v>
      </c>
      <c r="B20" s="6" t="n">
        <v>210000</v>
      </c>
      <c r="C20" s="6" t="n">
        <v>210000</v>
      </c>
    </row>
    <row r="21" spans="1:3">
      <c r="A21" s="4" t="s">
        <v>354</v>
      </c>
      <c r="B21" s="5" t="n">
        <v>210000</v>
      </c>
      <c r="C21" s="5" t="n">
        <v>182000</v>
      </c>
    </row>
    <row r="22" spans="1:3">
      <c r="A22" s="4" t="s">
        <v>355</v>
      </c>
      <c r="B22" s="6" t="n">
        <v>0</v>
      </c>
      <c r="C22" s="6" t="n">
        <v>28000</v>
      </c>
    </row>
    <row r="23" spans="1:3">
      <c r="A23" s="4" t="s">
        <v>358</v>
      </c>
      <c r="B23" s="4" t="s">
        <v>334</v>
      </c>
      <c r="C23" s="4" t="s">
        <v>334</v>
      </c>
    </row>
    <row r="24" spans="1:3">
      <c r="A24" s="4" t="s">
        <v>363</v>
      </c>
    </row>
    <row r="25" spans="1:3">
      <c r="A25" s="4" t="s">
        <v>311</v>
      </c>
      <c r="B25" s="6" t="n">
        <v>357000</v>
      </c>
      <c r="C25" s="6" t="n">
        <v>357000</v>
      </c>
    </row>
    <row r="26" spans="1:3">
      <c r="A26" s="4" t="s">
        <v>354</v>
      </c>
      <c r="B26" s="5" t="n">
        <v>308100</v>
      </c>
      <c r="C26" s="5" t="n">
        <v>294800</v>
      </c>
    </row>
    <row r="27" spans="1:3">
      <c r="A27" s="4" t="s">
        <v>355</v>
      </c>
      <c r="B27" s="6" t="n">
        <v>48900</v>
      </c>
      <c r="C27" s="6" t="n">
        <v>62200</v>
      </c>
    </row>
    <row r="28" spans="1:3">
      <c r="A28" s="4" t="s">
        <v>364</v>
      </c>
    </row>
    <row r="29" spans="1:3">
      <c r="A29" s="4" t="s">
        <v>358</v>
      </c>
      <c r="B29" s="4" t="s">
        <v>365</v>
      </c>
      <c r="C29" s="4" t="s">
        <v>365</v>
      </c>
    </row>
    <row r="30" spans="1:3">
      <c r="A30" s="4" t="s">
        <v>366</v>
      </c>
    </row>
    <row r="31" spans="1:3">
      <c r="A31" s="4" t="s">
        <v>358</v>
      </c>
      <c r="B31" s="4" t="s">
        <v>347</v>
      </c>
      <c r="C31" s="4" t="s">
        <v>347</v>
      </c>
    </row>
    <row r="32" spans="1:3">
      <c r="A32" s="4" t="s">
        <v>367</v>
      </c>
    </row>
    <row r="33" spans="1:3">
      <c r="A33" s="4" t="s">
        <v>311</v>
      </c>
      <c r="B33" s="6" t="n">
        <v>294000</v>
      </c>
      <c r="C33" s="6" t="n">
        <v>294000</v>
      </c>
    </row>
    <row r="34" spans="1:3">
      <c r="A34" s="4" t="s">
        <v>354</v>
      </c>
      <c r="B34" s="5" t="n">
        <v>224100</v>
      </c>
      <c r="C34" s="5" t="n">
        <v>194800</v>
      </c>
    </row>
    <row r="35" spans="1:3">
      <c r="A35" s="4" t="s">
        <v>355</v>
      </c>
      <c r="B35" s="6" t="n">
        <v>69900</v>
      </c>
      <c r="C35" s="6" t="n">
        <v>99200</v>
      </c>
    </row>
    <row r="36" spans="1:3">
      <c r="A36" s="4" t="s">
        <v>358</v>
      </c>
      <c r="B36" s="4" t="s">
        <v>347</v>
      </c>
      <c r="C36" s="4" t="s">
        <v>347</v>
      </c>
    </row>
    <row r="37" spans="1:3">
      <c r="A37" s="4" t="s">
        <v>368</v>
      </c>
    </row>
    <row r="38" spans="1:3">
      <c r="A38" s="4" t="s">
        <v>311</v>
      </c>
      <c r="B38" s="6" t="n">
        <v>384000</v>
      </c>
      <c r="C38" s="6" t="n">
        <v>384000</v>
      </c>
    </row>
    <row r="39" spans="1:3">
      <c r="A39" s="4" t="s">
        <v>354</v>
      </c>
      <c r="B39" s="5" t="n">
        <v>384000</v>
      </c>
      <c r="C39" s="5" t="n">
        <v>348000</v>
      </c>
    </row>
    <row r="40" spans="1:3">
      <c r="A40" s="4" t="s">
        <v>355</v>
      </c>
      <c r="B40" s="6" t="n">
        <v>0</v>
      </c>
      <c r="C40" s="6" t="n">
        <v>36000</v>
      </c>
    </row>
    <row r="41" spans="1:3">
      <c r="A41" s="4" t="s">
        <v>358</v>
      </c>
      <c r="B41" s="4" t="s">
        <v>334</v>
      </c>
      <c r="C41" s="4" t="s">
        <v>334</v>
      </c>
    </row>
    <row r="42" spans="1:3">
      <c r="A42" s="4" t="s">
        <v>369</v>
      </c>
    </row>
    <row r="43" spans="1:3">
      <c r="A43" s="4" t="s">
        <v>311</v>
      </c>
      <c r="B43" s="6" t="n">
        <v>110000</v>
      </c>
      <c r="C43" s="6" t="n">
        <v>110000</v>
      </c>
    </row>
    <row r="44" spans="1:3">
      <c r="A44" s="4" t="s">
        <v>354</v>
      </c>
      <c r="B44" s="5" t="n">
        <v>110000</v>
      </c>
      <c r="C44" s="5" t="n">
        <v>110000</v>
      </c>
    </row>
    <row r="45" spans="1:3">
      <c r="A45" s="4" t="s">
        <v>355</v>
      </c>
      <c r="B45" s="6" t="n">
        <v>0</v>
      </c>
      <c r="C45" s="6" t="n">
        <v>0</v>
      </c>
    </row>
    <row r="46" spans="1:3">
      <c r="A46" s="4" t="s">
        <v>358</v>
      </c>
      <c r="B46" s="4" t="s">
        <v>337</v>
      </c>
      <c r="C46" s="4" t="s">
        <v>337</v>
      </c>
    </row>
    <row r="47" spans="1:3">
      <c r="A47" s="4" t="s">
        <v>370</v>
      </c>
    </row>
    <row r="48" spans="1:3">
      <c r="A48" s="4" t="s">
        <v>311</v>
      </c>
      <c r="B48" s="6" t="n">
        <v>221700</v>
      </c>
      <c r="C48" s="6" t="n">
        <v>198100</v>
      </c>
    </row>
    <row r="49" spans="1:3">
      <c r="A49" s="4" t="s">
        <v>354</v>
      </c>
      <c r="B49" s="5" t="n">
        <v>183200</v>
      </c>
      <c r="C49" s="5" t="n">
        <v>173100</v>
      </c>
    </row>
    <row r="50" spans="1:3">
      <c r="A50" s="4" t="s">
        <v>355</v>
      </c>
      <c r="B50" s="6" t="n">
        <v>38500</v>
      </c>
      <c r="C50" s="6" t="n">
        <v>25000</v>
      </c>
    </row>
    <row r="51" spans="1:3">
      <c r="A51" s="4" t="s">
        <v>358</v>
      </c>
      <c r="B51" s="4" t="s">
        <v>334</v>
      </c>
      <c r="C51"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5</v>
      </c>
    </row>
    <row r="3" spans="1:3">
      <c r="A3" s="3" t="s">
        <v>80</v>
      </c>
    </row>
    <row r="4" spans="1:3">
      <c r="A4" s="4" t="s">
        <v>81</v>
      </c>
      <c r="B4" s="6" t="n">
        <v>10199800</v>
      </c>
      <c r="C4" s="6" t="n">
        <v>8481400</v>
      </c>
    </row>
    <row r="5" spans="1:3">
      <c r="A5" s="4" t="s">
        <v>82</v>
      </c>
      <c r="B5" s="5" t="n">
        <v>5832700</v>
      </c>
      <c r="C5" s="5" t="n">
        <v>5259700</v>
      </c>
    </row>
    <row r="6" spans="1:3">
      <c r="A6" s="4" t="s">
        <v>83</v>
      </c>
      <c r="B6" s="5" t="n">
        <v>4367100</v>
      </c>
      <c r="C6" s="5" t="n">
        <v>3221700</v>
      </c>
    </row>
    <row r="7" spans="1:3">
      <c r="A7" s="3" t="s">
        <v>84</v>
      </c>
    </row>
    <row r="8" spans="1:3">
      <c r="A8" s="4" t="s">
        <v>85</v>
      </c>
      <c r="B8" s="5" t="n">
        <v>1924400</v>
      </c>
      <c r="C8" s="5" t="n">
        <v>1748800</v>
      </c>
    </row>
    <row r="9" spans="1:3">
      <c r="A9" s="4" t="s">
        <v>86</v>
      </c>
      <c r="B9" s="5" t="n">
        <v>1136100</v>
      </c>
      <c r="C9" s="5" t="n">
        <v>957500</v>
      </c>
    </row>
    <row r="10" spans="1:3">
      <c r="A10" s="4" t="s">
        <v>87</v>
      </c>
      <c r="B10" s="5" t="n">
        <v>530500</v>
      </c>
      <c r="C10" s="5" t="n">
        <v>520900</v>
      </c>
    </row>
    <row r="11" spans="1:3">
      <c r="A11" s="4" t="s">
        <v>88</v>
      </c>
      <c r="B11" s="5" t="n">
        <v>3591000</v>
      </c>
      <c r="C11" s="5" t="n">
        <v>3227200</v>
      </c>
    </row>
    <row r="12" spans="1:3">
      <c r="A12" s="4" t="s">
        <v>89</v>
      </c>
      <c r="B12" s="5" t="n">
        <v>776100</v>
      </c>
      <c r="C12" s="5" t="n">
        <v>-5500</v>
      </c>
    </row>
    <row r="13" spans="1:3">
      <c r="A13" s="3" t="s">
        <v>90</v>
      </c>
    </row>
    <row r="14" spans="1:3">
      <c r="A14" s="4" t="s">
        <v>91</v>
      </c>
      <c r="B14" s="5" t="n">
        <v>3400</v>
      </c>
      <c r="C14" s="5" t="n">
        <v>6100</v>
      </c>
    </row>
    <row r="15" spans="1:3">
      <c r="A15" s="4" t="s">
        <v>92</v>
      </c>
      <c r="B15" s="5" t="n">
        <v>-7800</v>
      </c>
      <c r="C15" s="5" t="n">
        <v>2500</v>
      </c>
    </row>
    <row r="16" spans="1:3">
      <c r="A16" s="4" t="s">
        <v>93</v>
      </c>
      <c r="B16" s="5" t="n">
        <v>-1500</v>
      </c>
      <c r="C16" s="5" t="n">
        <v>-1700</v>
      </c>
    </row>
    <row r="17" spans="1:3">
      <c r="A17" s="4" t="s">
        <v>94</v>
      </c>
      <c r="B17" s="5" t="n">
        <v>-5900</v>
      </c>
      <c r="C17" s="5" t="n">
        <v>6900</v>
      </c>
    </row>
    <row r="18" spans="1:3">
      <c r="A18" s="4" t="s">
        <v>95</v>
      </c>
      <c r="B18" s="5" t="n">
        <v>770200</v>
      </c>
      <c r="C18" s="5" t="n">
        <v>1400</v>
      </c>
    </row>
    <row r="19" spans="1:3">
      <c r="A19" s="4" t="s">
        <v>96</v>
      </c>
      <c r="B19" s="5" t="n">
        <v>166600</v>
      </c>
      <c r="C19" s="5" t="n">
        <v>50400</v>
      </c>
    </row>
    <row r="20" spans="1:3">
      <c r="A20" s="4" t="s">
        <v>97</v>
      </c>
      <c r="B20" s="5" t="n">
        <v>-42000</v>
      </c>
      <c r="C20" s="5" t="n">
        <v>111500</v>
      </c>
    </row>
    <row r="21" spans="1:3">
      <c r="A21" s="4" t="s">
        <v>98</v>
      </c>
      <c r="B21" s="5" t="n">
        <v>124600</v>
      </c>
      <c r="C21" s="5" t="n">
        <v>161900</v>
      </c>
    </row>
    <row r="22" spans="1:3">
      <c r="A22" s="4" t="s">
        <v>99</v>
      </c>
      <c r="B22" s="6" t="n">
        <v>645600</v>
      </c>
      <c r="C22" s="6" t="n">
        <v>-160500</v>
      </c>
    </row>
    <row r="23" spans="1:3">
      <c r="A23" s="4" t="s">
        <v>100</v>
      </c>
      <c r="B23" s="7" t="n">
        <v>0.43</v>
      </c>
      <c r="C23" s="7" t="n">
        <v>-0.11</v>
      </c>
    </row>
    <row r="24" spans="1:3">
      <c r="A24" s="4" t="s">
        <v>101</v>
      </c>
      <c r="B24" s="7" t="n">
        <v>0.43</v>
      </c>
      <c r="C24" s="7" t="n">
        <v>-0.11</v>
      </c>
    </row>
    <row r="25" spans="1:3">
      <c r="A25" s="4" t="s">
        <v>102</v>
      </c>
      <c r="B25" s="5" t="n">
        <v>1494112</v>
      </c>
      <c r="C25" s="5" t="n">
        <v>1494112</v>
      </c>
    </row>
    <row r="26" spans="1:3">
      <c r="A26" s="4" t="s">
        <v>103</v>
      </c>
      <c r="B26" s="5" t="n">
        <v>1512178</v>
      </c>
      <c r="C26" s="5" t="n">
        <v>1494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1</v>
      </c>
      <c r="B1" s="2" t="s">
        <v>1</v>
      </c>
    </row>
    <row r="2" spans="1:3">
      <c r="B2" s="2" t="s">
        <v>2</v>
      </c>
      <c r="C2" s="2" t="s">
        <v>35</v>
      </c>
    </row>
    <row r="3" spans="1:3">
      <c r="A3" s="3" t="s">
        <v>178</v>
      </c>
    </row>
    <row r="4" spans="1:3">
      <c r="A4" s="4" t="s">
        <v>372</v>
      </c>
      <c r="B4" s="6" t="n">
        <v>70500</v>
      </c>
    </row>
    <row r="5" spans="1:3">
      <c r="A5" s="4" t="s">
        <v>373</v>
      </c>
      <c r="B5" s="5" t="n">
        <v>54300</v>
      </c>
    </row>
    <row r="6" spans="1:3">
      <c r="A6" s="4" t="s">
        <v>374</v>
      </c>
      <c r="B6" s="5" t="n">
        <v>31700</v>
      </c>
    </row>
    <row r="7" spans="1:3">
      <c r="A7" s="4" t="s">
        <v>375</v>
      </c>
      <c r="B7" s="5" t="n">
        <v>15000</v>
      </c>
    </row>
    <row r="8" spans="1:3">
      <c r="A8" s="4" t="s">
        <v>376</v>
      </c>
      <c r="B8" s="5" t="n">
        <v>3500</v>
      </c>
    </row>
    <row r="9" spans="1:3">
      <c r="A9" s="4" t="s">
        <v>377</v>
      </c>
      <c r="B9" s="5" t="n">
        <v>0</v>
      </c>
    </row>
    <row r="10" spans="1:3">
      <c r="A10" s="4" t="s">
        <v>66</v>
      </c>
      <c r="B10" s="5" t="n">
        <v>175000</v>
      </c>
      <c r="C10" s="6" t="n">
        <v>338700</v>
      </c>
    </row>
    <row r="11" spans="1:3">
      <c r="A11" s="4" t="s">
        <v>378</v>
      </c>
      <c r="B11" s="6" t="n">
        <v>190000</v>
      </c>
      <c r="C11" s="6" t="n">
        <v>243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79</v>
      </c>
      <c r="B1" s="2" t="s">
        <v>380</v>
      </c>
    </row>
    <row r="2" spans="1:2">
      <c r="A2" s="3" t="s">
        <v>194</v>
      </c>
    </row>
    <row r="3" spans="1:2">
      <c r="A3" s="4" t="s">
        <v>381</v>
      </c>
      <c r="B3" s="6" t="n">
        <v>284100</v>
      </c>
    </row>
    <row r="4" spans="1:2">
      <c r="A4" s="4" t="s">
        <v>382</v>
      </c>
      <c r="B4" s="5" t="n">
        <v>222500</v>
      </c>
    </row>
    <row r="5" spans="1:2">
      <c r="A5" s="4" t="s">
        <v>383</v>
      </c>
      <c r="B5" s="5" t="n">
        <v>184600</v>
      </c>
    </row>
    <row r="6" spans="1:2">
      <c r="A6" s="4" t="s">
        <v>384</v>
      </c>
      <c r="B6" s="5" t="n">
        <v>190200</v>
      </c>
    </row>
    <row r="7" spans="1:2">
      <c r="A7" s="4" t="s">
        <v>385</v>
      </c>
      <c r="B7" s="5" t="n">
        <v>195900</v>
      </c>
    </row>
    <row r="8" spans="1:2">
      <c r="A8" s="4" t="s">
        <v>386</v>
      </c>
      <c r="B8" s="5" t="n">
        <v>91600</v>
      </c>
    </row>
    <row r="9" spans="1:2">
      <c r="A9" s="4" t="s">
        <v>66</v>
      </c>
      <c r="B9" s="6" t="n">
        <v>1168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87</v>
      </c>
      <c r="B1" s="2" t="s">
        <v>380</v>
      </c>
    </row>
    <row r="2" spans="1:2">
      <c r="A2" s="3" t="s">
        <v>194</v>
      </c>
    </row>
    <row r="3" spans="1:2">
      <c r="A3" s="4" t="s">
        <v>381</v>
      </c>
      <c r="B3" s="6" t="n">
        <v>268000</v>
      </c>
    </row>
    <row r="4" spans="1:2">
      <c r="A4" s="4" t="s">
        <v>382</v>
      </c>
      <c r="B4" s="5" t="n">
        <v>228000</v>
      </c>
    </row>
    <row r="5" spans="1:2">
      <c r="A5" s="4" t="s">
        <v>383</v>
      </c>
      <c r="B5" s="5" t="n">
        <v>54000</v>
      </c>
    </row>
    <row r="6" spans="1:2">
      <c r="A6" s="4" t="s">
        <v>384</v>
      </c>
      <c r="B6" s="5" t="n">
        <v>46000</v>
      </c>
    </row>
    <row r="7" spans="1:2">
      <c r="A7" s="4" t="s">
        <v>385</v>
      </c>
      <c r="B7" s="5" t="n">
        <v>22000</v>
      </c>
    </row>
    <row r="8" spans="1:2">
      <c r="A8" s="4" t="s">
        <v>386</v>
      </c>
      <c r="B8" s="5" t="n">
        <v>0</v>
      </c>
    </row>
    <row r="9" spans="1:2">
      <c r="A9" s="4" t="s">
        <v>66</v>
      </c>
      <c r="B9" s="6" t="n">
        <v>61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8</v>
      </c>
      <c r="B1" s="2" t="s">
        <v>1</v>
      </c>
    </row>
    <row r="2" spans="1:3">
      <c r="B2" s="2" t="s">
        <v>2</v>
      </c>
      <c r="C2" s="2" t="s">
        <v>35</v>
      </c>
    </row>
    <row r="3" spans="1:3">
      <c r="A3" s="3" t="s">
        <v>198</v>
      </c>
    </row>
    <row r="4" spans="1:3">
      <c r="A4" s="4" t="s">
        <v>389</v>
      </c>
      <c r="B4" s="6" t="n">
        <v>161700</v>
      </c>
      <c r="C4" s="6" t="n">
        <v>300</v>
      </c>
    </row>
    <row r="5" spans="1:3">
      <c r="A5" s="4" t="s">
        <v>390</v>
      </c>
      <c r="B5" s="5" t="n">
        <v>-24300</v>
      </c>
      <c r="C5" s="5" t="n">
        <v>-32700</v>
      </c>
    </row>
    <row r="6" spans="1:3">
      <c r="A6" s="4" t="s">
        <v>391</v>
      </c>
      <c r="B6" s="5" t="n">
        <v>0</v>
      </c>
      <c r="C6" s="5" t="n">
        <v>224300</v>
      </c>
    </row>
    <row r="7" spans="1:3">
      <c r="A7" s="4" t="s">
        <v>392</v>
      </c>
      <c r="B7" s="5" t="n">
        <v>-12800</v>
      </c>
      <c r="C7" s="5" t="n">
        <v>-30000</v>
      </c>
    </row>
    <row r="8" spans="1:3">
      <c r="A8" s="4" t="s">
        <v>393</v>
      </c>
      <c r="B8" s="6" t="n">
        <v>124600</v>
      </c>
      <c r="C8" s="6" t="n">
        <v>161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4</v>
      </c>
      <c r="B1" s="2" t="s">
        <v>2</v>
      </c>
      <c r="C1" s="2" t="s">
        <v>35</v>
      </c>
    </row>
    <row r="2" spans="1:3">
      <c r="A2" s="3" t="s">
        <v>395</v>
      </c>
    </row>
    <row r="3" spans="1:3">
      <c r="A3" s="4" t="s">
        <v>396</v>
      </c>
      <c r="B3" s="6" t="n">
        <v>303900</v>
      </c>
      <c r="C3" s="6" t="n">
        <v>326500</v>
      </c>
    </row>
    <row r="4" spans="1:3">
      <c r="A4" s="4" t="s">
        <v>397</v>
      </c>
      <c r="B4" s="5" t="n">
        <v>173600</v>
      </c>
      <c r="C4" s="5" t="n">
        <v>54700</v>
      </c>
    </row>
    <row r="5" spans="1:3">
      <c r="A5" s="4" t="s">
        <v>398</v>
      </c>
      <c r="B5" s="5" t="n">
        <v>13300</v>
      </c>
      <c r="C5" s="5" t="n">
        <v>48200</v>
      </c>
    </row>
    <row r="6" spans="1:3">
      <c r="A6" s="4" t="s">
        <v>399</v>
      </c>
      <c r="B6" s="5" t="n">
        <v>490800</v>
      </c>
      <c r="C6" s="5" t="n">
        <v>429400</v>
      </c>
    </row>
    <row r="7" spans="1:3">
      <c r="A7" s="3" t="s">
        <v>400</v>
      </c>
    </row>
    <row r="8" spans="1:3">
      <c r="A8" s="4" t="s">
        <v>401</v>
      </c>
      <c r="B8" s="5" t="n">
        <v>-59700</v>
      </c>
      <c r="C8" s="5" t="n">
        <v>-36800</v>
      </c>
    </row>
    <row r="9" spans="1:3">
      <c r="A9" s="4" t="s">
        <v>402</v>
      </c>
      <c r="B9" s="6" t="n">
        <v>431100</v>
      </c>
      <c r="C9" s="6" t="n">
        <v>392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3</v>
      </c>
      <c r="B1" s="2" t="s">
        <v>1</v>
      </c>
    </row>
    <row r="2" spans="1:3">
      <c r="B2" s="2" t="s">
        <v>2</v>
      </c>
      <c r="C2" s="2" t="s">
        <v>35</v>
      </c>
    </row>
    <row r="3" spans="1:3">
      <c r="A3" s="3" t="s">
        <v>201</v>
      </c>
    </row>
    <row r="4" spans="1:3">
      <c r="A4" s="4" t="s">
        <v>404</v>
      </c>
      <c r="B4" s="5" t="n">
        <v>92000</v>
      </c>
      <c r="C4" s="5" t="n">
        <v>34500</v>
      </c>
    </row>
    <row r="5" spans="1:3">
      <c r="A5" s="4" t="s">
        <v>405</v>
      </c>
      <c r="B5" s="5" t="n">
        <v>6705</v>
      </c>
      <c r="C5" s="5" t="n">
        <v>57500</v>
      </c>
    </row>
    <row r="6" spans="1:3">
      <c r="A6" s="4" t="s">
        <v>406</v>
      </c>
      <c r="B6" s="5" t="n">
        <v>0</v>
      </c>
      <c r="C6" s="5" t="n">
        <v>0</v>
      </c>
    </row>
    <row r="7" spans="1:3">
      <c r="A7" s="4" t="s">
        <v>407</v>
      </c>
      <c r="B7" s="5" t="n">
        <v>1500</v>
      </c>
      <c r="C7" s="5" t="n">
        <v>0</v>
      </c>
    </row>
    <row r="8" spans="1:3">
      <c r="A8" s="4" t="s">
        <v>408</v>
      </c>
      <c r="B8" s="5" t="n">
        <v>97205</v>
      </c>
      <c r="C8" s="5" t="n">
        <v>92000</v>
      </c>
    </row>
    <row r="9" spans="1:3">
      <c r="A9" s="4" t="s">
        <v>409</v>
      </c>
      <c r="B9" s="5" t="n">
        <v>50167</v>
      </c>
      <c r="C9" s="5" t="n">
        <v>28834</v>
      </c>
    </row>
    <row r="10" spans="1:3">
      <c r="A10" s="4" t="s">
        <v>410</v>
      </c>
      <c r="B10" s="7" t="n">
        <v>3.15</v>
      </c>
      <c r="C10" s="7" t="n">
        <v>3.25</v>
      </c>
    </row>
    <row r="11" spans="1:3">
      <c r="A11" s="4" t="s">
        <v>411</v>
      </c>
      <c r="B11" s="8" t="n">
        <v>4.54</v>
      </c>
      <c r="C11" s="8" t="n">
        <v>3.08</v>
      </c>
    </row>
    <row r="12" spans="1:3">
      <c r="A12" s="4" t="s">
        <v>412</v>
      </c>
      <c r="B12" s="5" t="n">
        <v>0</v>
      </c>
      <c r="C12" s="5" t="n">
        <v>0</v>
      </c>
    </row>
    <row r="13" spans="1:3">
      <c r="A13" s="4" t="s">
        <v>413</v>
      </c>
      <c r="B13" s="8" t="n">
        <v>3.27</v>
      </c>
      <c r="C13" s="5" t="n">
        <v>0</v>
      </c>
    </row>
    <row r="14" spans="1:3">
      <c r="A14" s="4" t="s">
        <v>414</v>
      </c>
      <c r="B14" s="8" t="n">
        <v>3.24</v>
      </c>
      <c r="C14" s="8" t="n">
        <v>3.15</v>
      </c>
    </row>
    <row r="15" spans="1:3">
      <c r="A15" s="4" t="s">
        <v>415</v>
      </c>
      <c r="B15" s="8" t="n">
        <v>3.29</v>
      </c>
      <c r="C15" s="8" t="n">
        <v>3.46</v>
      </c>
    </row>
    <row r="16" spans="1:3">
      <c r="A16" s="4" t="s">
        <v>416</v>
      </c>
      <c r="B16" s="7" t="n">
        <v>1.79</v>
      </c>
      <c r="C16" s="7" t="n">
        <v>1.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23"/>
    <col customWidth="1" max="4" min="4" width="14"/>
  </cols>
  <sheetData>
    <row r="1" spans="1:4">
      <c r="A1" s="1" t="s">
        <v>417</v>
      </c>
      <c r="B1" s="2" t="s">
        <v>1</v>
      </c>
    </row>
    <row r="2" spans="1:4">
      <c r="B2" s="2" t="s">
        <v>2</v>
      </c>
      <c r="C2" s="2" t="s">
        <v>35</v>
      </c>
      <c r="D2" s="2" t="s">
        <v>298</v>
      </c>
    </row>
    <row r="3" spans="1:4">
      <c r="A3" s="4" t="s">
        <v>408</v>
      </c>
      <c r="B3" s="5" t="n">
        <v>97205</v>
      </c>
      <c r="C3" s="5" t="n">
        <v>92000</v>
      </c>
      <c r="D3" s="5" t="n">
        <v>34500</v>
      </c>
    </row>
    <row r="4" spans="1:4">
      <c r="A4" s="4" t="s">
        <v>414</v>
      </c>
      <c r="B4" s="7" t="n">
        <v>3.24</v>
      </c>
      <c r="C4" s="7" t="n">
        <v>3.15</v>
      </c>
      <c r="D4" s="7" t="n">
        <v>3.25</v>
      </c>
    </row>
    <row r="5" spans="1:4">
      <c r="A5" s="4" t="s">
        <v>409</v>
      </c>
      <c r="B5" s="5" t="n">
        <v>50167</v>
      </c>
      <c r="C5" s="5" t="n">
        <v>28834</v>
      </c>
    </row>
    <row r="6" spans="1:4">
      <c r="A6" s="4" t="s">
        <v>415</v>
      </c>
      <c r="B6" s="7" t="n">
        <v>3.29</v>
      </c>
      <c r="C6" s="7" t="n">
        <v>3.46</v>
      </c>
    </row>
    <row r="7" spans="1:4">
      <c r="A7" s="4" t="s">
        <v>418</v>
      </c>
    </row>
    <row r="8" spans="1:4">
      <c r="A8" s="4" t="s">
        <v>408</v>
      </c>
      <c r="B8" s="5" t="n">
        <v>70500</v>
      </c>
      <c r="C8" s="5" t="n">
        <v>72000</v>
      </c>
    </row>
    <row r="9" spans="1:4">
      <c r="A9" s="4" t="s">
        <v>419</v>
      </c>
      <c r="B9" s="4" t="s">
        <v>420</v>
      </c>
      <c r="C9" s="4" t="s">
        <v>421</v>
      </c>
    </row>
    <row r="10" spans="1:4">
      <c r="A10" s="4" t="s">
        <v>414</v>
      </c>
      <c r="B10" s="7" t="n">
        <v>3.07</v>
      </c>
      <c r="C10" s="7" t="n">
        <v>3.07</v>
      </c>
    </row>
    <row r="11" spans="1:4">
      <c r="A11" s="4" t="s">
        <v>409</v>
      </c>
      <c r="B11" s="5" t="n">
        <v>30167</v>
      </c>
      <c r="C11" s="5" t="n">
        <v>8834</v>
      </c>
    </row>
    <row r="12" spans="1:4">
      <c r="A12" s="4" t="s">
        <v>415</v>
      </c>
      <c r="B12" s="7" t="n">
        <v>2.8</v>
      </c>
      <c r="C12" s="7" t="n">
        <v>3.06</v>
      </c>
    </row>
    <row r="13" spans="1:4">
      <c r="A13" s="4" t="s">
        <v>422</v>
      </c>
    </row>
    <row r="14" spans="1:4">
      <c r="A14" s="4" t="s">
        <v>408</v>
      </c>
      <c r="B14" s="5" t="n">
        <v>26705</v>
      </c>
      <c r="C14" s="5" t="n">
        <v>20000</v>
      </c>
    </row>
    <row r="15" spans="1:4">
      <c r="A15" s="4" t="s">
        <v>419</v>
      </c>
      <c r="B15" s="4" t="s">
        <v>423</v>
      </c>
      <c r="C15" s="4" t="s">
        <v>424</v>
      </c>
    </row>
    <row r="16" spans="1:4">
      <c r="A16" s="4" t="s">
        <v>414</v>
      </c>
      <c r="B16" s="7" t="n">
        <v>4.02</v>
      </c>
      <c r="C16" s="7" t="n">
        <v>3.84</v>
      </c>
    </row>
    <row r="17" spans="1:4">
      <c r="A17" s="4" t="s">
        <v>409</v>
      </c>
      <c r="B17" s="5" t="n">
        <v>20000</v>
      </c>
      <c r="C17" s="5" t="n">
        <v>20000</v>
      </c>
    </row>
    <row r="18" spans="1:4">
      <c r="A18" s="4" t="s">
        <v>415</v>
      </c>
      <c r="B18" s="7" t="n">
        <v>3.84</v>
      </c>
      <c r="C18" s="7" t="n">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5</v>
      </c>
      <c r="B1" s="2" t="s">
        <v>1</v>
      </c>
    </row>
    <row r="2" spans="1:3">
      <c r="B2" s="2" t="s">
        <v>2</v>
      </c>
      <c r="C2" s="2" t="s">
        <v>35</v>
      </c>
    </row>
    <row r="3" spans="1:3">
      <c r="A3" s="3" t="s">
        <v>205</v>
      </c>
    </row>
    <row r="4" spans="1:3">
      <c r="A4" s="4" t="s">
        <v>99</v>
      </c>
      <c r="B4" s="6" t="n">
        <v>645600</v>
      </c>
      <c r="C4" s="6" t="n">
        <v>-160500</v>
      </c>
    </row>
    <row r="5" spans="1:3">
      <c r="A5" s="4" t="s">
        <v>426</v>
      </c>
      <c r="B5" s="5" t="n">
        <v>1494112</v>
      </c>
      <c r="C5" s="5" t="n">
        <v>1494112</v>
      </c>
    </row>
    <row r="6" spans="1:3">
      <c r="A6" s="4" t="s">
        <v>427</v>
      </c>
      <c r="B6" s="5" t="n">
        <v>18066</v>
      </c>
      <c r="C6" s="5" t="n">
        <v>0</v>
      </c>
    </row>
    <row r="7" spans="1:3">
      <c r="A7" s="4" t="s">
        <v>428</v>
      </c>
      <c r="B7" s="4" t="s">
        <v>429</v>
      </c>
      <c r="C7" s="7" t="n">
        <v>-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0</v>
      </c>
      <c r="B1" s="2" t="s">
        <v>1</v>
      </c>
    </row>
    <row r="2" spans="1:3">
      <c r="B2" s="2" t="s">
        <v>2</v>
      </c>
      <c r="C2" s="2" t="s">
        <v>35</v>
      </c>
    </row>
    <row r="3" spans="1:3">
      <c r="A3" s="3" t="s">
        <v>205</v>
      </c>
    </row>
    <row r="4" spans="1:3">
      <c r="A4" s="4" t="s">
        <v>431</v>
      </c>
      <c r="B4" s="5" t="n">
        <v>1600</v>
      </c>
      <c r="C4" s="5" t="n">
        <v>9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4</v>
      </c>
      <c r="B1" s="2" t="s">
        <v>1</v>
      </c>
    </row>
    <row r="2" spans="1:3">
      <c r="B2" s="2" t="s">
        <v>2</v>
      </c>
      <c r="C2" s="2" t="s">
        <v>35</v>
      </c>
    </row>
    <row r="3" spans="1:3">
      <c r="A3" s="3" t="s">
        <v>105</v>
      </c>
    </row>
    <row r="4" spans="1:3">
      <c r="A4" s="4" t="s">
        <v>99</v>
      </c>
      <c r="B4" s="6" t="n">
        <v>645600</v>
      </c>
      <c r="C4" s="6" t="n">
        <v>-160500</v>
      </c>
    </row>
    <row r="5" spans="1:3">
      <c r="A5" s="3" t="s">
        <v>106</v>
      </c>
    </row>
    <row r="6" spans="1:3">
      <c r="A6" s="4" t="s">
        <v>107</v>
      </c>
      <c r="B6" s="5" t="n">
        <v>0</v>
      </c>
      <c r="C6" s="5" t="n">
        <v>4700</v>
      </c>
    </row>
    <row r="7" spans="1:3">
      <c r="A7" s="4" t="s">
        <v>108</v>
      </c>
      <c r="B7" s="6" t="n">
        <v>645600</v>
      </c>
      <c r="C7" s="6" t="n">
        <v>-155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6"/>
    <col customWidth="1" max="5" min="5" width="18"/>
    <col customWidth="1" max="6" min="6" width="15"/>
    <col customWidth="1" max="7" min="7" width="12"/>
  </cols>
  <sheetData>
    <row r="1" spans="1:7">
      <c r="A1" s="1" t="s">
        <v>109</v>
      </c>
      <c r="B1" s="2" t="s">
        <v>110</v>
      </c>
      <c r="C1" s="2" t="s">
        <v>111</v>
      </c>
      <c r="D1" s="2" t="s">
        <v>112</v>
      </c>
      <c r="E1" s="2" t="s">
        <v>113</v>
      </c>
      <c r="F1" s="2" t="s">
        <v>114</v>
      </c>
      <c r="G1" s="2" t="s">
        <v>66</v>
      </c>
    </row>
    <row r="2" spans="1:7">
      <c r="A2" s="4" t="s">
        <v>115</v>
      </c>
      <c r="B2" s="5" t="n">
        <v>1513914</v>
      </c>
      <c r="F2" s="5" t="n">
        <v>19802</v>
      </c>
    </row>
    <row r="3" spans="1:7">
      <c r="A3" s="4" t="s">
        <v>116</v>
      </c>
      <c r="B3" s="6" t="n">
        <v>75700</v>
      </c>
      <c r="C3" s="6" t="n">
        <v>2515900</v>
      </c>
      <c r="D3" s="6" t="n">
        <v>-3500</v>
      </c>
      <c r="E3" s="6" t="n">
        <v>3292300</v>
      </c>
      <c r="F3" s="6" t="n">
        <v>52400</v>
      </c>
      <c r="G3" s="6" t="n">
        <v>5828000</v>
      </c>
    </row>
    <row r="4" spans="1:7">
      <c r="A4" s="4" t="s">
        <v>99</v>
      </c>
      <c r="E4" s="5" t="n">
        <v>-160500</v>
      </c>
      <c r="G4" s="5" t="n">
        <v>-160500</v>
      </c>
    </row>
    <row r="5" spans="1:7">
      <c r="A5" s="4" t="s">
        <v>117</v>
      </c>
      <c r="D5" s="5" t="n">
        <v>4700</v>
      </c>
      <c r="G5" s="5" t="n">
        <v>4700</v>
      </c>
    </row>
    <row r="6" spans="1:7">
      <c r="A6" s="4" t="s">
        <v>118</v>
      </c>
      <c r="C6" s="5" t="n">
        <v>30000</v>
      </c>
      <c r="G6" s="5" t="n">
        <v>30000</v>
      </c>
    </row>
    <row r="7" spans="1:7">
      <c r="A7" s="4" t="s">
        <v>119</v>
      </c>
      <c r="B7" s="5" t="n">
        <v>1513914</v>
      </c>
      <c r="F7" s="5" t="n">
        <v>19802</v>
      </c>
    </row>
    <row r="8" spans="1:7">
      <c r="A8" s="4" t="s">
        <v>120</v>
      </c>
      <c r="B8" s="6" t="n">
        <v>75700</v>
      </c>
      <c r="C8" s="5" t="n">
        <v>2545900</v>
      </c>
      <c r="D8" s="5" t="n">
        <v>1200</v>
      </c>
      <c r="E8" s="5" t="n">
        <v>3131800</v>
      </c>
      <c r="F8" s="6" t="n">
        <v>52400</v>
      </c>
      <c r="G8" s="5" t="n">
        <v>5702200</v>
      </c>
    </row>
    <row r="9" spans="1:7">
      <c r="A9" s="4" t="s">
        <v>121</v>
      </c>
      <c r="D9" s="5" t="n">
        <v>-22000</v>
      </c>
      <c r="E9" s="5" t="n">
        <v>22000</v>
      </c>
      <c r="G9" s="5" t="n">
        <v>0</v>
      </c>
    </row>
    <row r="10" spans="1:7">
      <c r="A10" s="4" t="s">
        <v>99</v>
      </c>
      <c r="E10" s="5" t="n">
        <v>645600</v>
      </c>
      <c r="G10" s="5" t="n">
        <v>645600</v>
      </c>
    </row>
    <row r="11" spans="1:7">
      <c r="A11" s="4" t="s">
        <v>122</v>
      </c>
      <c r="E11" s="5" t="n">
        <v>-74700</v>
      </c>
      <c r="G11" s="5" t="n">
        <v>-74700</v>
      </c>
    </row>
    <row r="12" spans="1:7">
      <c r="A12" s="4" t="s">
        <v>117</v>
      </c>
      <c r="D12" s="6" t="n">
        <v>20800</v>
      </c>
      <c r="G12" s="5" t="n">
        <v>20800</v>
      </c>
    </row>
    <row r="13" spans="1:7">
      <c r="A13" s="4" t="s">
        <v>118</v>
      </c>
      <c r="C13" s="5" t="n">
        <v>46800</v>
      </c>
      <c r="G13" s="5" t="n">
        <v>46800</v>
      </c>
    </row>
    <row r="14" spans="1:7">
      <c r="A14" s="4" t="s">
        <v>123</v>
      </c>
      <c r="B14" s="5" t="n">
        <v>1513914</v>
      </c>
      <c r="F14" s="5" t="n">
        <v>19802</v>
      </c>
    </row>
    <row r="15" spans="1:7">
      <c r="A15" s="4" t="s">
        <v>124</v>
      </c>
      <c r="B15" s="6" t="n">
        <v>75700</v>
      </c>
      <c r="C15" s="6" t="n">
        <v>2592700</v>
      </c>
      <c r="E15" s="6" t="n">
        <v>3724700</v>
      </c>
      <c r="F15" s="6" t="n">
        <v>52400</v>
      </c>
      <c r="G15" s="6" t="n">
        <v>6340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5</v>
      </c>
    </row>
    <row r="3" spans="1:3">
      <c r="A3" s="3" t="s">
        <v>126</v>
      </c>
    </row>
    <row r="4" spans="1:3">
      <c r="A4" s="4" t="s">
        <v>99</v>
      </c>
      <c r="B4" s="6" t="n">
        <v>645600</v>
      </c>
      <c r="C4" s="6" t="n">
        <v>-160500</v>
      </c>
    </row>
    <row r="5" spans="1:3">
      <c r="A5" s="3" t="s">
        <v>127</v>
      </c>
    </row>
    <row r="6" spans="1:3">
      <c r="A6" s="4" t="s">
        <v>128</v>
      </c>
      <c r="B6" s="5" t="n">
        <v>13200</v>
      </c>
      <c r="C6" s="5" t="n">
        <v>0</v>
      </c>
    </row>
    <row r="7" spans="1:3">
      <c r="A7" s="4" t="s">
        <v>129</v>
      </c>
      <c r="B7" s="5" t="n">
        <v>257300</v>
      </c>
      <c r="C7" s="5" t="n">
        <v>305100</v>
      </c>
    </row>
    <row r="8" spans="1:3">
      <c r="A8" s="4" t="s">
        <v>130</v>
      </c>
      <c r="B8" s="5" t="n">
        <v>-38500</v>
      </c>
      <c r="C8" s="5" t="n">
        <v>112500</v>
      </c>
    </row>
    <row r="9" spans="1:3">
      <c r="A9" s="4" t="s">
        <v>131</v>
      </c>
      <c r="B9" s="5" t="n">
        <v>-3000</v>
      </c>
      <c r="C9" s="5" t="n">
        <v>0</v>
      </c>
    </row>
    <row r="10" spans="1:3">
      <c r="A10" s="4" t="s">
        <v>118</v>
      </c>
      <c r="B10" s="5" t="n">
        <v>46800</v>
      </c>
      <c r="C10" s="5" t="n">
        <v>30000</v>
      </c>
    </row>
    <row r="11" spans="1:3">
      <c r="A11" s="4" t="s">
        <v>132</v>
      </c>
      <c r="B11" s="5" t="n">
        <v>521200</v>
      </c>
      <c r="C11" s="5" t="n">
        <v>253700</v>
      </c>
    </row>
    <row r="12" spans="1:3">
      <c r="A12" s="3" t="s">
        <v>133</v>
      </c>
    </row>
    <row r="13" spans="1:3">
      <c r="A13" s="4" t="s">
        <v>134</v>
      </c>
      <c r="B13" s="5" t="n">
        <v>-6500</v>
      </c>
      <c r="C13" s="5" t="n">
        <v>-543300</v>
      </c>
    </row>
    <row r="14" spans="1:3">
      <c r="A14" s="4" t="s">
        <v>40</v>
      </c>
      <c r="B14" s="5" t="n">
        <v>-324400</v>
      </c>
      <c r="C14" s="5" t="n">
        <v>-306700</v>
      </c>
    </row>
    <row r="15" spans="1:3">
      <c r="A15" s="4" t="s">
        <v>135</v>
      </c>
      <c r="B15" s="5" t="n">
        <v>-60100</v>
      </c>
      <c r="C15" s="5" t="n">
        <v>46800</v>
      </c>
    </row>
    <row r="16" spans="1:3">
      <c r="A16" s="4" t="s">
        <v>51</v>
      </c>
      <c r="B16" s="5" t="n">
        <v>141000</v>
      </c>
      <c r="C16" s="5" t="n">
        <v>288800</v>
      </c>
    </row>
    <row r="17" spans="1:3">
      <c r="A17" s="4" t="s">
        <v>53</v>
      </c>
      <c r="B17" s="5" t="n">
        <v>-63800</v>
      </c>
      <c r="C17" s="5" t="n">
        <v>63800</v>
      </c>
    </row>
    <row r="18" spans="1:3">
      <c r="A18" s="4" t="s">
        <v>136</v>
      </c>
      <c r="B18" s="5" t="n">
        <v>-109300</v>
      </c>
      <c r="C18" s="5" t="n">
        <v>166700</v>
      </c>
    </row>
    <row r="19" spans="1:3">
      <c r="A19" s="4" t="s">
        <v>54</v>
      </c>
      <c r="B19" s="5" t="n">
        <v>140000</v>
      </c>
      <c r="C19" s="5" t="n">
        <v>0</v>
      </c>
    </row>
    <row r="20" spans="1:3">
      <c r="A20" s="4" t="s">
        <v>137</v>
      </c>
      <c r="B20" s="5" t="n">
        <v>513900</v>
      </c>
      <c r="C20" s="5" t="n">
        <v>417400</v>
      </c>
    </row>
    <row r="21" spans="1:3">
      <c r="A21" s="4" t="s">
        <v>138</v>
      </c>
      <c r="B21" s="5" t="n">
        <v>1159500</v>
      </c>
      <c r="C21" s="5" t="n">
        <v>256900</v>
      </c>
    </row>
    <row r="22" spans="1:3">
      <c r="A22" s="3" t="s">
        <v>139</v>
      </c>
    </row>
    <row r="23" spans="1:3">
      <c r="A23" s="4" t="s">
        <v>140</v>
      </c>
      <c r="B23" s="5" t="n">
        <v>-157900</v>
      </c>
      <c r="C23" s="5" t="n">
        <v>-14500</v>
      </c>
    </row>
    <row r="24" spans="1:3">
      <c r="A24" s="4" t="s">
        <v>141</v>
      </c>
      <c r="B24" s="5" t="n">
        <v>151900</v>
      </c>
      <c r="C24" s="5" t="n">
        <v>0</v>
      </c>
    </row>
    <row r="25" spans="1:3">
      <c r="A25" s="4" t="s">
        <v>142</v>
      </c>
      <c r="B25" s="5" t="n">
        <v>-187800</v>
      </c>
      <c r="C25" s="5" t="n">
        <v>-61400</v>
      </c>
    </row>
    <row r="26" spans="1:3">
      <c r="A26" s="4" t="s">
        <v>143</v>
      </c>
      <c r="B26" s="5" t="n">
        <v>-24600</v>
      </c>
      <c r="C26" s="5" t="n">
        <v>-3600</v>
      </c>
    </row>
    <row r="27" spans="1:3">
      <c r="A27" s="4" t="s">
        <v>144</v>
      </c>
      <c r="B27" s="5" t="n">
        <v>-218400</v>
      </c>
      <c r="C27" s="5" t="n">
        <v>-79500</v>
      </c>
    </row>
    <row r="28" spans="1:3">
      <c r="A28" s="3" t="s">
        <v>145</v>
      </c>
    </row>
    <row r="29" spans="1:3">
      <c r="A29" s="4" t="s">
        <v>146</v>
      </c>
      <c r="B29" s="5" t="n">
        <v>-5800</v>
      </c>
      <c r="C29" s="5" t="n">
        <v>-6700</v>
      </c>
    </row>
    <row r="30" spans="1:3">
      <c r="A30" s="4" t="s">
        <v>147</v>
      </c>
      <c r="B30" s="5" t="n">
        <v>-74700</v>
      </c>
      <c r="C30" s="5" t="n">
        <v>0</v>
      </c>
    </row>
    <row r="31" spans="1:3">
      <c r="A31" s="4" t="s">
        <v>148</v>
      </c>
      <c r="B31" s="5" t="n">
        <v>50000</v>
      </c>
      <c r="C31" s="5" t="n">
        <v>40000</v>
      </c>
    </row>
    <row r="32" spans="1:3">
      <c r="A32" s="4" t="s">
        <v>149</v>
      </c>
      <c r="B32" s="5" t="n">
        <v>-50000</v>
      </c>
      <c r="C32" s="5" t="n">
        <v>-40000</v>
      </c>
    </row>
    <row r="33" spans="1:3">
      <c r="A33" s="4" t="s">
        <v>150</v>
      </c>
      <c r="B33" s="5" t="n">
        <v>-311200</v>
      </c>
      <c r="C33" s="5" t="n">
        <v>-142700</v>
      </c>
    </row>
    <row r="34" spans="1:3">
      <c r="A34" s="4" t="s">
        <v>151</v>
      </c>
      <c r="B34" s="5" t="n">
        <v>-391700</v>
      </c>
      <c r="C34" s="5" t="n">
        <v>-149400</v>
      </c>
    </row>
    <row r="35" spans="1:3">
      <c r="A35" s="4" t="s">
        <v>152</v>
      </c>
      <c r="B35" s="5" t="n">
        <v>549400</v>
      </c>
      <c r="C35" s="5" t="n">
        <v>28000</v>
      </c>
    </row>
    <row r="36" spans="1:3">
      <c r="A36" s="4" t="s">
        <v>153</v>
      </c>
      <c r="B36" s="5" t="n">
        <v>1053100</v>
      </c>
      <c r="C36" s="5" t="n">
        <v>1025100</v>
      </c>
    </row>
    <row r="37" spans="1:3">
      <c r="A37" s="4" t="s">
        <v>154</v>
      </c>
      <c r="B37" s="5" t="n">
        <v>1602500</v>
      </c>
      <c r="C37" s="5" t="n">
        <v>1053100</v>
      </c>
    </row>
    <row r="38" spans="1:3">
      <c r="A38" s="3" t="s">
        <v>155</v>
      </c>
    </row>
    <row r="39" spans="1:3">
      <c r="A39" s="4" t="s">
        <v>156</v>
      </c>
      <c r="B39" s="5" t="n">
        <v>56700</v>
      </c>
      <c r="C39" s="5" t="n">
        <v>16000</v>
      </c>
    </row>
    <row r="40" spans="1:3">
      <c r="A40" s="4" t="s">
        <v>157</v>
      </c>
      <c r="B40" s="6" t="n">
        <v>1500</v>
      </c>
      <c r="C40" s="6" t="n">
        <v>1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6:51:43Z</dcterms:created>
  <dcterms:modified xmlns:dcterms="http://purl.org/dc/terms/" xmlns:xsi="http://www.w3.org/2001/XMLSchema-instance" xsi:type="dcterms:W3CDTF">2019-10-04T16:51:43Z</dcterms:modified>
</cp:coreProperties>
</file>